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STOCKHOLDERS' EQUITY"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amp; EQUIPMENT, NET" sheetId="15" state="visible" r:id="rId15"/>
    <sheet xmlns:r="http://schemas.openxmlformats.org/officeDocument/2006/relationships" name="GOODWILL &amp; INTANGIBLE ASSETS" sheetId="16" state="visible" r:id="rId16"/>
    <sheet xmlns:r="http://schemas.openxmlformats.org/officeDocument/2006/relationships" name="EQUITY METHOD INVESTMENT" sheetId="17" state="visible" r:id="rId17"/>
    <sheet xmlns:r="http://schemas.openxmlformats.org/officeDocument/2006/relationships" name="DEBT" sheetId="18" state="visible" r:id="rId18"/>
    <sheet xmlns:r="http://schemas.openxmlformats.org/officeDocument/2006/relationships" name="REDEEMABLE PREFERRED UNITS" sheetId="19" state="visible" r:id="rId19"/>
    <sheet xmlns:r="http://schemas.openxmlformats.org/officeDocument/2006/relationships" name="COMMON UNITS AND UNIT-BASED COM"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EARNINGS (LOSS) PER UNI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FAIR VALUE OF FINANCIAL INSTR_2" sheetId="27" state="visible" r:id="rId27"/>
    <sheet xmlns:r="http://schemas.openxmlformats.org/officeDocument/2006/relationships" name="INVENTORIES (Tables)" sheetId="28" state="visible" r:id="rId28"/>
    <sheet xmlns:r="http://schemas.openxmlformats.org/officeDocument/2006/relationships" name="PROPERTY &amp; EQUIPMENT, NET (Tabl" sheetId="29" state="visible" r:id="rId29"/>
    <sheet xmlns:r="http://schemas.openxmlformats.org/officeDocument/2006/relationships" name="GOODWILL &amp; INTANGIBLE ASSETS (T" sheetId="30" state="visible" r:id="rId30"/>
    <sheet xmlns:r="http://schemas.openxmlformats.org/officeDocument/2006/relationships" name="EQUITY METHOD INVESTMENT (Table" sheetId="31" state="visible" r:id="rId31"/>
    <sheet xmlns:r="http://schemas.openxmlformats.org/officeDocument/2006/relationships" name="DEBT (Tables)" sheetId="32" state="visible" r:id="rId32"/>
    <sheet xmlns:r="http://schemas.openxmlformats.org/officeDocument/2006/relationships" name="EARNINGS (LOSS) PER UNIT (Table" sheetId="33" state="visible" r:id="rId33"/>
    <sheet xmlns:r="http://schemas.openxmlformats.org/officeDocument/2006/relationships" name="STOCKHOLDERS' EQUITY (Details)"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REVENUE RECOGNITION (Details)" sheetId="37" state="visible" r:id="rId37"/>
    <sheet xmlns:r="http://schemas.openxmlformats.org/officeDocument/2006/relationships" name="FAIR VALUE OF FINANCIAL INSTR_3" sheetId="38" state="visible" r:id="rId38"/>
    <sheet xmlns:r="http://schemas.openxmlformats.org/officeDocument/2006/relationships" name="INVENTORIES (Details)" sheetId="39" state="visible" r:id="rId39"/>
    <sheet xmlns:r="http://schemas.openxmlformats.org/officeDocument/2006/relationships" name="PROPERTY &amp; EQUIPMENT, NET (Deta" sheetId="40" state="visible" r:id="rId40"/>
    <sheet xmlns:r="http://schemas.openxmlformats.org/officeDocument/2006/relationships" name="GOODWILL &amp; INTANGIBLE ASSETS - " sheetId="41" state="visible" r:id="rId41"/>
    <sheet xmlns:r="http://schemas.openxmlformats.org/officeDocument/2006/relationships" name="GOODWILL &amp; INTANGIBLE ASSETS _2" sheetId="42" state="visible" r:id="rId42"/>
    <sheet xmlns:r="http://schemas.openxmlformats.org/officeDocument/2006/relationships" name="EQUITY METHOD INVESTMENT (Detai" sheetId="43" state="visible" r:id="rId43"/>
    <sheet xmlns:r="http://schemas.openxmlformats.org/officeDocument/2006/relationships" name="DEBT - Summary of Debt (Details" sheetId="44" state="visible" r:id="rId44"/>
    <sheet xmlns:r="http://schemas.openxmlformats.org/officeDocument/2006/relationships" name="DEBT - Narrative (Details)" sheetId="45" state="visible" r:id="rId45"/>
    <sheet xmlns:r="http://schemas.openxmlformats.org/officeDocument/2006/relationships" name="REDEEMABLE PREFERRED UNITS (Det" sheetId="46" state="visible" r:id="rId46"/>
    <sheet xmlns:r="http://schemas.openxmlformats.org/officeDocument/2006/relationships" name="COMMON UNITS AND UNIT-BASED C_2" sheetId="47" state="visible" r:id="rId47"/>
    <sheet xmlns:r="http://schemas.openxmlformats.org/officeDocument/2006/relationships" name="CONTINGENCIES (Details)" sheetId="48" state="visible" r:id="rId48"/>
    <sheet xmlns:r="http://schemas.openxmlformats.org/officeDocument/2006/relationships" name="RELATED PARTY TRANSACTIONS (Det" sheetId="49" state="visible" r:id="rId49"/>
    <sheet xmlns:r="http://schemas.openxmlformats.org/officeDocument/2006/relationships" name="EARNINGS (LOSS) PER UNIT - Sche" sheetId="50" state="visible" r:id="rId50"/>
    <sheet xmlns:r="http://schemas.openxmlformats.org/officeDocument/2006/relationships" name="EARNINGS (LOSS) PER UNIT - Sc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26,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01-40951</t>
        </is>
      </c>
    </row>
    <row r="9">
      <c r="A9" s="4" t="inlineStr">
        <is>
          <t>Entity Registrant Name</t>
        </is>
      </c>
      <c r="B9" s="4" t="inlineStr">
        <is>
          <t>PORTILLO'S INC.</t>
        </is>
      </c>
    </row>
    <row r="10">
      <c r="A10" s="4" t="inlineStr">
        <is>
          <t>Entity Incorporation, State or Country Code</t>
        </is>
      </c>
      <c r="B10" s="4" t="inlineStr">
        <is>
          <t>DE</t>
        </is>
      </c>
    </row>
    <row r="11">
      <c r="A11" s="4" t="inlineStr">
        <is>
          <t>Entity Tax Identification Number</t>
        </is>
      </c>
      <c r="B11" s="4" t="inlineStr">
        <is>
          <t>87-1104304</t>
        </is>
      </c>
    </row>
    <row r="12">
      <c r="A12" s="4" t="inlineStr">
        <is>
          <t>Entity Address, Address Line One</t>
        </is>
      </c>
      <c r="B12" s="4" t="inlineStr">
        <is>
          <t>2001 Spring Road</t>
        </is>
      </c>
    </row>
    <row r="13">
      <c r="A13" s="4" t="inlineStr">
        <is>
          <t>Entity Address, Address Line Two</t>
        </is>
      </c>
      <c r="B13" s="4" t="inlineStr">
        <is>
          <t>Suite 400</t>
        </is>
      </c>
    </row>
    <row r="14">
      <c r="A14" s="4" t="inlineStr">
        <is>
          <t>Entity Address, City or Town</t>
        </is>
      </c>
      <c r="B14" s="4" t="inlineStr">
        <is>
          <t>Oak Brook</t>
        </is>
      </c>
    </row>
    <row r="15">
      <c r="A15" s="4" t="inlineStr">
        <is>
          <t>Entity Address, State or Province</t>
        </is>
      </c>
      <c r="B15" s="4" t="inlineStr">
        <is>
          <t>IL</t>
        </is>
      </c>
    </row>
    <row r="16">
      <c r="A16" s="4" t="inlineStr">
        <is>
          <t>Entity Address, Postal Zip Code</t>
        </is>
      </c>
      <c r="B16" s="4" t="inlineStr">
        <is>
          <t>60523</t>
        </is>
      </c>
    </row>
    <row r="17">
      <c r="A17" s="4" t="inlineStr">
        <is>
          <t>City Area Code</t>
        </is>
      </c>
      <c r="B17" s="4" t="inlineStr">
        <is>
          <t>630</t>
        </is>
      </c>
    </row>
    <row r="18">
      <c r="A18" s="4" t="inlineStr">
        <is>
          <t>Local Phone Number</t>
        </is>
      </c>
      <c r="B18" s="4" t="inlineStr">
        <is>
          <t>954-3773</t>
        </is>
      </c>
    </row>
    <row r="19">
      <c r="A19" s="4" t="inlineStr">
        <is>
          <t>Title of 12(b) Security</t>
        </is>
      </c>
      <c r="B19" s="4" t="inlineStr">
        <is>
          <t>Class A common stock, $0.01 par value per share</t>
        </is>
      </c>
    </row>
    <row r="20">
      <c r="A20" s="4" t="inlineStr">
        <is>
          <t>Trading Symbol</t>
        </is>
      </c>
      <c r="B20" s="4" t="inlineStr">
        <is>
          <t>PTLO</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35807171</v>
      </c>
    </row>
    <row r="30">
      <c r="A30" s="4" t="inlineStr">
        <is>
          <t>Entity Central Index Key</t>
        </is>
      </c>
      <c r="B30" s="4" t="inlineStr">
        <is>
          <t>0001871509</t>
        </is>
      </c>
    </row>
    <row r="31">
      <c r="A31" s="4" t="inlineStr">
        <is>
          <t>Amendment Flag</t>
        </is>
      </c>
      <c r="B31" s="4" t="inlineStr">
        <is>
          <t>false</t>
        </is>
      </c>
    </row>
    <row r="32">
      <c r="A32" s="4" t="inlineStr">
        <is>
          <t>Current Fiscal Year End Date</t>
        </is>
      </c>
      <c r="B32" s="4" t="inlineStr">
        <is>
          <t>--12-26</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26, 2021</t>
        </is>
      </c>
    </row>
    <row r="3">
      <c r="A3" s="3" t="inlineStr">
        <is>
          <t>Organization, Consolidation and Presentation of Financial Statements [Abstract]</t>
        </is>
      </c>
    </row>
    <row r="4">
      <c r="A4" s="4" t="inlineStr">
        <is>
          <t>DESCRIPTION OF BUSINESS</t>
        </is>
      </c>
      <c r="B4" s="4" t="inlineStr">
        <is>
          <t>DESCRIPTION OF BUSINESSPortillo’s Inc. (the “Company’) was formed and incorporated as a Delaware corporation on June 8, 2021. The Company was formed for the purpose of completing a public offering and related reorganization transactions (collectively, the "Transactions”) in order to carry on the business of PHD Group Holdings LLC and its subsidiaries (“Portillo’s OpCo”). Following the consummation of the Transactions on October 20, 2021, the Company became the sole managing member of Portillo’s OpCo and has the sole voting interest in, and controls the management of, Portillo’s OpCo. See Note 4 for more information. As of September 26, 2021, the Company had not yet commenced operations. All activities for the period from June 8, 2021 through September 26, 2021 relates to the Company's formation and the preparation for the initial public offering ("IPO"), which is described below. DESCRIPTION OF BUSINESS Portillo’s Inc. was formed and incorporated as a Delaware corporation on June 8, 2021. The Company was formed for the purpose of completing a public offering and related reorganization transactions in order to carry on the business of PHD Group Holdings LLC and its subsidiaries. Unless the context otherwise requires, references to "we," "us," "our," "Portillo's," and the "Company" refer to Portillo's Inc. and its subsidiaries, including PHD Group Holdings LLC, which we refer to as "Portillo's OpCo".We operate fast-casual restaurants in Illinois, Indiana, California, Arizona, Florida, Wisconsin, Minnesota, Iowa and Michigan, along with two food production commissaries in Illinois. As of September 26, 2021 and December 27, 2020, the Company had 66 and 63 restaurants in operation, respectively. The Company also had 3 and 4 non-traditional locations in operation as of September 26, 2021 and September 27, 2020, respectively. These non-traditional locations include a food truck, ghost kitchen (small kitchen with no store-front presence, used to fill online orders), and concessions. Portillo's Hot Dogs, LLC additionally has a 50% interest in a single restaurant in Chicago, IL, that is referred to in Note 8. There were no restaurant closings during any period presented in the financial statements. The Company’s principal corporate offices are located in Oak Brook, 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balance sheet is presented in accordance with accounting principles generally accepted in the United States of America (“GAAP”). The preparation of the financial statement in conformity with GAAP requires management to make estimates and assumptions that affect the reported amounts of assets and liabilities and disclosures of contingent assets and liabilities at the date of the financial statement. Separate statements of operations, changes in stockholders' equity, and cash flows have not been presented because the Company has not engaged in any business or other activities other than the initial issuance of Class A common stock, par value $0.01 per share ("Class A common stock"). Fiscal Year The Company uses a 52- or 53-week fiscal year ending on the Sunday prior to December 31. In a 52-week fiscal year, each quarterly period is comprised of 13 weeks. The additional week in a 53-week fiscal year is added to the fourth quarter. Offering Costs In connection with the IPO, Portillo's OpCo incurred certain legal, accounting, and other IPO-related costs, which were reimbursed by the Company upon the consummation of the IPO. Such costs are deferred and recorded in stockholders’ equity as reduction from the proceeds of the offer. As of September 26, 2021, $4.6 million of deferred offering costs had been recorded. Basis of Presentation The accompanying unaudited condensed consolidated financial statements have been prepared in accordance with accounting principles generally accepted in the United States of America ("GAAP") for interim financial information. The Company has prepared the accompanying unaudited condensed consolidated financial statements in accordance with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thereto for the fiscal year ended December 27, 2020 included in our Registration Statement, which was declared effective on October 20, 2021 . All intercompany balances and transactions have been eliminated in consolidation. The Company does not have any components of other comprehensive income (loss) recorded within its condensed consolidated financial statements, and therefore, does not separately present a statement of comprehensive income (loss). The Company’s chief operating decision maker (the “CODM”) is its Chief Executive Officer. The CODM reviews financial performance and allocates resources at a consolidated level on a recurring basis. The Company has aggregated its operations into one operating segment and one reportable segment. Fiscal Year We use a 52- or 53-week fiscal year ending on the Sunday prior to December 31, effective beginning with the first quarter of 2019. In a 52-week fiscal year, each quarterly period is comprised of 13 weeks. The additional week in a 53-week fiscal year is added to the fourth quarter. Fiscal 2021 and 2020 each consist of 52 weeks. The fiscal periods presented in this report are the quarter and three quarters ended September 26, 2021 and September 27, 2020, respectively.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 Reverse Common Unit Split On October 20, 2021, the members of Portillo's OpCo executed the Second A mended and Restated Limited Liability Company Agreement for Portillo's OpCo , effecting a 7.4-for-1 reverse common unit split. All applicable unit data, per unit amounts and related information in the condensed consolidated financial statements and notes thereto have been adjusted retroactively to give effect to the 7.4-for-1 reverse common unit split. Leases In April 2020, the Financial Accounting Standards Board ("FASB") issued guidance related to rent concessions resulting from the COVID-19 pandemic. This guidance allows entities an election to account for eligible concessions, regardless of their form, either by (1) applying the modification framework for these concessions in accordance with FASB Accounting Standards Codification ("ASC") Topic 840, Leases or (2) accounting for the concessions as if they were made under the enforceable rights included in the original agreement. The election applies to any lessor-provided lease concession related to the impact of the COVID-19 pandemic, provided the concession does not result in a substantial increase in the rights of the lessor or in the obligations of the lessee. During the three quarters ended September 27, 2020, the Company received non-substantial concessions from certain landlords in the form of rent deferrals and abatements. The Company has elected to account for these rent concessions as if they were made under the enforceable rights included in the original agreements. The recognition of rent concessions resulting from the COVID-19 pandemic did not have a material impact on the Company's condensed consolidated financial statements as of September 26, 2021 or September 27, 2020. Deferred Offering Costs Deferred offering costs consist of costs incurred in connection with the sale of the Company’s Class A common stock in an IPO including certain legal, accounting, and other IPO related costs. At the completion of the IPO, deferred offering costs were recorded in stockholders’ equity as reduction from the proceeds of the offering. No deferred offering costs were recorded as of December 27, 2020. As of September 26, 2021, $4.6 million of deferred offering costs had been recorded in other current assets on the Company’s condensed consolidated balance sheets. Recently Issued Accounting Standards In February 2016, the FASB issued Accounting Standards Update ("ASU") No. 2016-02, Leases (Topic 842) ("ASC 842").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is in the process of implementing ASC 842 and expects this guidance to materially impact the Company's consolidated financial statements by significantly increasing assets and liabilities on the consolidated balance sheet in order to record the right-of-use assets and related lease liabilities. However, the Company does not expect this guidance to have a significant impact on its consolidated statements of operations or consolidated statements of cash flow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The Company is currently evaluating the impact of the transition from LIBOR to alternative reference rates but do not expect a significant impact on its consolidated financial statements. Recently Adopted Accounting Standards In August 2018, the FASB issued ASU 2018-13, “Fair Value Measurement (Topic 820): Disclosure Framework—Changes to the Disclosure Requirements for Fair Value Measurement,” which amends the disclosure requirements for fair value measurements by removing, modifying and adding certain disclosures. This guidance is effective for years beginning after December 15, 2020, with early adoption permitted. The adoption of ASU 2018-13 did not result in a material change to its consolidated financial statements. In August 2018, the FASB issued ASU No. 2018-15, Intangibles-Goodwill and Other-Internal-Use Software (Subtopic 350-40): Customer’s Accounting for Implementation Costs Incurred in a Cloud Computing Arrangement That Is a Service Contract, which clarifies the accounting for implementation costs in cloud computing arrangements that is a service contract. The update is effective for fiscal years beginning after December 15, 2020, with early adoption permitted. The Company adopted this standard effective December 28, 2020. Subsequent to the adoption of ASU 2018-15, the Company will capitalize such costs within other current assets or other assets on its condensed consolidated balance sheets. The Company will amortize the implementation costs once the system is ready for its intended use, on a straight-line basis, over the term of the related service agreements, including all reasonably certain renewals. The amortization expense related to cloud computing arrangements that are service contracts will be recorded within general and administrative expenses or other operating expenses on the Company's condensed consolidated statements of operations. The adoption of ASU 2018-15 did not result in a material change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1</t>
        </is>
      </c>
    </row>
    <row r="3">
      <c r="A3" s="3" t="inlineStr">
        <is>
          <t>Revenue from Contract with Customer [Abstract]</t>
        </is>
      </c>
    </row>
    <row r="4">
      <c r="A4" s="4" t="inlineStr">
        <is>
          <t>REVENUE RECOGNITION</t>
        </is>
      </c>
      <c r="B4" s="4" t="inlineStr">
        <is>
          <t xml:space="preserve">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offers delivery services to its customers. Delivery services are fulfilled by the Company and third-party service providers. In some cases, the Company makes delivery sales through Portillos.com or the Portillo's App ("Dispatch Sales"). In other cases, the Company makes delivery sales through a non-Company owned channel, such as the delivery partner’s website or app (“Marketplace Sales”). With respect to Dispatch Sales, delivery may be performed by the Company or through a third-party service provider. The Company generally recognizes revenue, including delivery fees, when the performance obligation is complete and the food is transferred to the customer. For these sales, the Company receives payment directly from the customer at the time of sale. With respect to Marketplace Sales, the Company generally recognizes revenue, excluding delivery fees collected by the delivery partner, when the performance obligation is complete, and control of the food is transferred to the delivery partner. The Company receives payment subsequent to the transfer of food. The payment terms with respect to Marketplace Sales are short-term in nature and are generally paid one week in arrear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in the condensed consolidated statements of operations. The Company recognized gift card breakage of $0.1 million and $0.6 million for the quarter and three quarters ended September 26, 2021 , respectively, and $0.1 million and $0.6 million for the quarter and three quarters ended September 27, 2020 , respectively. The Company’s only revenue related to performance obligations not yet satisfied is revenue from gift cards sold but not yet redeemed. The gift card liability included in current deferred revenue on the condensed consolidated balance sheets is as follows (in thousands): September 26, 2021 December 27, 2020 Gift card liability $ 3,852 $ 6,216 Revenue recognized in the condensed consolidated statement of operations for the redemption of gift cards that were included in their respective liability balances at the beginning of the year is as follows (in thousands): Quarter Ended Three Quarters Ended September 26, 2021 September 27, 2020 September 26, 2021 September 27, 2020 Revenue recognized from gift card liability balance at the beginning of the year $ 446 $ 443 $ 2,923 $ 2,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6, 2021</t>
        </is>
      </c>
    </row>
    <row r="3">
      <c r="A3" s="3" t="inlineStr">
        <is>
          <t>Fair Value Disclosures [Abstract]</t>
        </is>
      </c>
    </row>
    <row r="4">
      <c r="A4" s="4" t="inlineStr">
        <is>
          <t>FAIR VALUE OF FINANCIAL INSTRUMENTS</t>
        </is>
      </c>
      <c r="B4"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Assets and Liabilities Measured at Fair Value on a Recurring Basis The carrying value of the Company's cash and cash equivalents, restricted cash, accounts receivable, accounts payable and all other current assets and liabilities approximate fair values due to the short-term nature of these financial instruments. Other assets consist of a deferred compensation plan with related assets held in a rabbi trust.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September 26, 2021 and December 27, 2020, the fair value of the mutual fund investments and deferred compensation obligations were as follows: September 26, 2021 December 27, 2020 Level 1 Level 2 Level 3 Level 1 Level 2 Level 3 Assets - Investments designated for deferred compensation plan Cash/money accounts $ 1,447 $ — $ — $ 481 $ — $ — Mutual Funds 2,776 — — 3,643 — — Total assets $ 4,223 $ — $ — $ 4,124 $ — $ — The mutual fund investments and deferred compensation obligations are included in other assets, accrued expenses and other long-term liabilities in the condensed consolidated balance sheets. Changes in the fair value of securities held in the rabbi trust are recognized as trading gains and losses and included in other income in the condensed consolidated statements of operations and offsetting increases or decreases in the deferred compensation obligation are recorded in other long-term liabilities in the condensed consolidated balance sheets. Refer to "Note 9 – Debt" for additional information relating to the fair value of the Company's outstanding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1</t>
        </is>
      </c>
    </row>
    <row r="3">
      <c r="A3" s="3" t="inlineStr">
        <is>
          <t>Inventory Disclosure [Abstract]</t>
        </is>
      </c>
    </row>
    <row r="4">
      <c r="A4" s="4" t="inlineStr">
        <is>
          <t>INVENTORIES</t>
        </is>
      </c>
      <c r="B4" s="4" t="inlineStr">
        <is>
          <t xml:space="preserve">INVENTORIES Inventories consisted of the following (in thousands): September 26, 2021 December 27, 2020 Raw materials $ 2,705 $ 3,999 Work in progress 99 112 Finished goods 1,168 715 Consigned inventory 427 249 $ 4,399 $ 5,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9 Months Ended</t>
        </is>
      </c>
    </row>
    <row r="2">
      <c r="B2" s="2" t="inlineStr">
        <is>
          <t>Sep. 26, 2021</t>
        </is>
      </c>
    </row>
    <row r="3">
      <c r="A3" s="3" t="inlineStr">
        <is>
          <t>Property, Plant and Equipment [Abstract]</t>
        </is>
      </c>
    </row>
    <row r="4">
      <c r="A4" s="4" t="inlineStr">
        <is>
          <t>PROPERTY &amp; EQUIPMENT, NET</t>
        </is>
      </c>
      <c r="B4" s="4" t="inlineStr">
        <is>
          <t>PROPERTY &amp; EQUIPMENT, NET Property and equipment, net consisted of the following (in thousands): September 26, 2021 December 27, 2020 Land improvements $ 15,347 $ 15,039 Furniture, fixtures, and equipment 112,930 105,059 Leasehold improvements 130,093 115,695 Transportation equipment 2,203 2,285 Construction-in-progress 12,206 10,711 272,779 248,789 Less accumulated depreciation (86,158) (74,020) $ 186,621 $ 174,769 Depreciation expense was $4.3 million and $12.6 million for the quarter and three quarters ended September 26, 2021, respectively, and $3.9 million and $11.8 million for the quarter and three quarters ended September 27, 2020 , respectively, and is included in depreciation and amortization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26, 2021</t>
        </is>
      </c>
    </row>
    <row r="3">
      <c r="A3" s="3" t="inlineStr">
        <is>
          <t>Goodwill and Intangible Assets Disclosure [Abstract]</t>
        </is>
      </c>
    </row>
    <row r="4">
      <c r="A4" s="4" t="inlineStr">
        <is>
          <t>GOODWILL &amp; INTANGIBLE ASSETS</t>
        </is>
      </c>
      <c r="B4" s="4" t="inlineStr">
        <is>
          <t>GOODWILL &amp; INTANGIBLE ASSETSThe Company has one reporting unit for goodwill which is evaluated for impairment annually in the fourth quarter of each fiscal year. The Company used the income approach and market approach to test goodwill. Under the income approach, fair value is based on the present value of estimated future cash flows. The market approach utilized both the price-earnings multiples of comparable public companies, as well as transactional data from similar companies that were recently sold. Adjustments are then made for any dissimilarities, to appropriately compare and correlate the market transactions used in this method. In estimating the fair value of the Company under the market approach, the most significant assumptions include the selection of the guideline public companies used in the analysis and the selection of EBITDA multiples. The most significant assumptions utilized in the fair value estimate of the income approach include projected annual revenue, earnings before interest, taxes, depreciation and amortization ("EBITDA"), capital expenditures and the discount rate. Growth assumptions were primarily based on a combination of historical performance, expected comparable store sales growth, the number of new restaurant additions, and performance of new restaurants. For indefinite-lived intangibles, the relief-from-royalty method estimates the fair value of an intangible asset based on what a third party would pay for the right to use that asset. The most significant assumptions utilized in the relief-from-royalty method are projected revenues and the royalty rate. No impairment charges were recognized for goodwill or indefinite-lived intangible assets for the quarter and three quarters ended September 26, 2021 and September 27, 2020 . Intangibles, net consisted of the following (in thousands): As of September 26, 2021 Gross Carrying Amount Accumulated Amortization Net Carrying Amount Indefinite-lived intangible assets: Trade names $ 223,925 $ — $ 223,925 Intangibles subject to amortization: Recipes 56,117 (20,705) 35,412 Covenants not-to-compete 40,799 (40,799) — Favorable rental contracts 2,991 (1,787) 1,204 $ 323,832 $ (63,291) $ 260,541 As of December 27, 2020 Gross Carrying Amount Accumulated Amortization Net Carrying Amount Indefinite-lived intangible assets: Trade names $ 223,925 $ — $ 223,925 Intangibles subject to amortization: Recipes 56,117 (18,538) 37,579 Covenants not-to-compete 40,799 (37,515) 3,284 Favorable rental contracts 2,991 (1,599) 1,392 $ 323,832 $ (57,652) $ 266,180 Amortization expense was $1.2 million and $5.6 million for the quarter and three quarters ended September 26, 2021, respectively, and $2.2 million and $6.6 million for the quarter and three quarters ended September 27, 2020 , respectively, and is included in depreciation and amortization in the condensed consolidated statements of operations. The estimated aggregate amortization expense for the intangibles for the remainder of this year and the succeeding five years and thereafter are $0.8 million, $3.1 million, $3.1 million, $3.0 million, $3.0 million, $2.9 million and $20.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26, 2021</t>
        </is>
      </c>
    </row>
    <row r="3">
      <c r="A3" s="3" t="inlineStr">
        <is>
          <t>Equity Method Investments and Joint Ventures [Abstract]</t>
        </is>
      </c>
    </row>
    <row r="4">
      <c r="A4" s="4" t="inlineStr">
        <is>
          <t>EQUITY METHOD INVESTMENT</t>
        </is>
      </c>
      <c r="B4" s="4" t="inlineStr">
        <is>
          <t xml:space="preserve">EQUITY METHOD INVESTMENT The Company has a 50% interest in C&amp;O Chicago, LLC ("C&amp;O"). The Company accounts for the investment and financial results in the condensed consolidated financial statements under the equity method of accounting as the Company has significant influence but does not have control. The investment is adjusted to reflect the Company’s share of C&amp;O’s earnings and losses to date and any distributions received. A summary of financial information for C&amp;O is as follows (in thousands): September 26, 2021 December 27, 2020 Assets: Current assets $ 2,058 $ 1,349 Property, plant, and equipment, net of accumulated depreciation $5,921 and $5,838 in 2021 and 2020, respectively 821 837 Total assets 2,879 2,186 Liabilities: Current liabilities 709 681 Non-current liabilities Deferred rent 1,206 1,193 Total liabilities 1,915 1,874 Members’ equity 964 312 Total liabilities and members' equity $ 2,879 $ 2,186 Quarter Ended Three Quarters Ended September 26, 2021 September 27, 2020 September 26, 2021 September 27, 2020 Results from operations: Sales $ 3,608 $ 2,815 $ 9,205 $ 8,480 Net income 585 242 1,303 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1</t>
        </is>
      </c>
    </row>
    <row r="3">
      <c r="A3" s="3" t="inlineStr">
        <is>
          <t>Debt Disclosure [Abstract]</t>
        </is>
      </c>
    </row>
    <row r="4">
      <c r="A4" s="4" t="inlineStr">
        <is>
          <t>DEBT</t>
        </is>
      </c>
      <c r="B4" s="4" t="inlineStr">
        <is>
          <t>DEBT Debt consisted of the following (in thousands): September 26, 2021 December 27, 2020 First Lien Term B-3 Loans $ 326,583 $ 329,076 Revolving Loans — — Second Lien Term B-3 Loans 155,000 155,000 Unamortized discount and debt issuance costs (11,495) (14,372) Total debt, net 470,088 469,704 Less: current portion (3,324) (3,324) Long-term debt, net $ 466,764 $ 466,380 First Lien PHD Intermediate LLC (“Holdings”), Portillo’s Holdings LLC (the “Borrower”) and certain of its subsidiaries entered into the First Lien Credit Agreement ("First Lien Credit Agreement"), dated as of August 1, 2014 and as amended October 25, 2016, May 18, 2018 and December 6, 2019, with UBS AG, Stamford Branch, as the administrative agent and collateral agent, and other lenders from time to time party thereto (the “First Lien Lenders”). The First Lien Lenders extended credit in the form of (i) first lien initial term loans in an initial aggregate principal amount of $335.0 million and (ii) a revolving credit facility in an original principal amount equal to $30.0 million, including a letter of credit sub-facility with a $7.5 million sublimit (the “Revolving Facility” and the loans thereunder, the “Revolving Loans”). On December 6, 2019, the Borrower entered a third amendment to the First Lien Credit Agreement (the “Third Amendment to First Lien Credit Agreement”) whereby the aggregate principal amount of the term loans as of the effective date of the Third Amendment to First Lien Credit Agreement was $332.4 million (the “First Lien Term B-3 Loans”), and the Revolving Facility was increased by $50 million. The maturity date with respect to the First Lien Term B-3 Loans was extended to September 6, 2024 and the maturity date with respect to the Revolving Loans date was extended to June 6, 2024. In connection with the Third Amendment to First Lien Credit Agreement, the interest rates spread for the First Lien Term B-3 Loans increased by 100 basis points to 5.50% for the adjusted London interbank offered rate ("Eurocurrency Rate") loans. As of September 26, 2021, the interest rate on the Term Loans was 6.50%. As of September 26, 2021 and September 27, 2020, the effective interest rate on the Term Loans was 7.80% and 7.52%, r espectively. Beginning with December 31, 2019, the Company is required to pay on the last business day of each calendar quarter, March 31, June 30, September 30, and December 31, an aggregate principal amount of $0.8 million. As of September 26, 2021 and December 27, 2020, the Company had $0.0 million in borrowings under the Revolver outstanding, respectively. As of September 26, 2021 and September 27, 2020, the interest rate on the Revolver was 3.25% and 3.50%, respectively, subject to change based on a consolidated first lien net leverage ratio as defined in the First Lien Credit Agreement. As of September 26, 2021 and September 27, 2020, the commitment fees, pursuant to the First Lien, to maintain the Revolver were 0.250% and 0.375%, respectively. Also pursuant to the First Lien Credit Agreement, as of September 26, 2021 and September 27, 2020, letter of credit fronting fees were 0.125%. Commitment fees and letter of credit fronting fees are recorded as interest expense in the condensed consolidated statements of operations. The Company had $5.3 million and $5.8 million of letters of credit issued against the Revolving Facility as of September 26, 2021 and December 27, 2020, respectively. As of September 26, 2021, the Company had $44.7 million of availability under the Revolving Facility. Second Lien Holdings, the Borrower and certain of its subsidiaries entered into the Second Lien Credit Agreement (the “Second Lien Credit Agreement”) dated as of August 1, 2014 and as amended on October 25, 2016 and December 6, 2019 with UBS AG, Stamford Branch, as administrative agent and collateral agent, and other lenders from time to time party thereto (the “Second Lien Lenders”). The Second Lien Lenders extended credit in the form of initial second lien term loans in an initial aggregate principal amount of $80.0 million. On December 6, 2019, the Borrower entered into second amendment to the Second Lien Credit Agreement (the “Second Amendment to Second Lien Credit Agreement”) whereby the aggregate principal amount of the term loans as of the effective date of the Second Amendment to the Second Lien Credit Agreement was $155.0 million (the “Second Lien Term B-3 Loans”). The maturity date of the Second Lien Term B-3 Loans was extended to December 6, 2024 (the “Second Lien Maturity Date”). In addition to the increased principal amount, the interest rates spread for the Second Lien Term B-3 Loans increased by 150 basis points to 9.50% for Eurocurrency Rate loans. The Borrower determined interest on the Second Lien at the Eurocurrency Rate, plus 9.50%. As of September 26, 2021, the interest rate on the Term Loans was 10.75%. As of September 26, 2021 and September 27, 2020, the effective interest rate on the Second Lien was 12.22% and 11.90% , respectively. No principal payments are required. The aggregate principal is due on the Second Lien Maturity Date. In connection with the IPO, the Company received aggregate net proceeds of approximately $429.9 million after deducting underwriting discounts and commissions and offering expenses. Net proceeds of $158.1 million were used to repay the Second Lien Term B-3 Loans (including prepayment penalties) in full. Discount and Debt Issuance Costs In connection with entering into the Third Amendment to First Lien Credit Agreement and the Second Amendment to Second Lien Credit Agreement, in each case, dated as of December 6, 2019, the Borrower paid debt issuance costs of $14.5 million, of which $13.3 million were capitalized and are being amortized over the term of the related debt agreements, and $1.2 million were expensed as incurred. The Company amortized $0.6 million of deferred financing costs, respectively, during each of the quarters ended September 26, 2021 and September 27, 2020, and $1.7 million of deferred financing costs, respectively, during each of the three quarters ended September 26, 2021 and September 27, 2020, which is included in interest expense in the condensed consolidated statements of operations. In addition, the Company also amortized $0.4 million in original issue discount related to the long-term debt, which is included in interest expense in the condensed consolidated statements of operations in each of the quarters ended September 26, 2021 and September 27, 2020, respectively, and $1.2 million in original issue discount related to long-term debt in each of the three quarters ended September 26, 2021 and September 27, 2020, which is included in interest expense in the condensed consolidated statements of operations. Total interest costs incurred were $10.7 million and $10.8 million for the quarters ended September 26, 2021 and September 27, 2020, respectively and $32.1 million and $34.3 million for the three quarters ended September 26, 2021 and September 27, 2020. As of September 26, 2021 and December 27, 2020,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Borrowings under the First Lien Credit Agreement and Second Lien Credit Agreement are guaranteed by Holdings, the Borrower and certain of the Borrower’s subsidiaries, and Holdings, the Borrower and certain of the Borrower’s subsidiaries have pledged substantially all tangible and intangible assets as collateral, subject to certain exclusions and exce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UNITS</t>
        </is>
      </c>
      <c r="B1" s="2" t="inlineStr">
        <is>
          <t>9 Months Ended</t>
        </is>
      </c>
    </row>
    <row r="2">
      <c r="B2" s="2" t="inlineStr">
        <is>
          <t>Sep. 26, 2021</t>
        </is>
      </c>
    </row>
    <row r="3">
      <c r="A3" s="3" t="inlineStr">
        <is>
          <t>Temporary Equity [Abstract]</t>
        </is>
      </c>
    </row>
    <row r="4">
      <c r="A4" s="4" t="inlineStr">
        <is>
          <t>REDEEMABLE PREFERRED UNITS</t>
        </is>
      </c>
      <c r="B4" s="4" t="inlineStr">
        <is>
          <t>REDEEMABLE PREFERRED UNITS Pursuant to a unit purchase agreement, dated August 1, 2014, between the Company and Broad Street Principal Investments (the “Preferred Investor”), Portillo's OpCo issued 100,000 preferred units in exchange for a capital contribution of $97.7 million, net of discounts and fees as agreed between the parties. The Preferred Units have all the rights, privileges, and obligations as provided for in the Amended and Restated Limited Liability Company Agreement of the Company (the “LLC Agreement”), which include redemption rights and the amounts payable upon liquidation, but exclude dividend and conversion rights. Preferred Yield Pursuant to the LLC Agreement, each Preferred Unit accrues on a daily basis the following applicable preferred rate, subject to certain triggering events as defined in the LLC Agreement that would result in an additional 2% to the prevailing rate below: • 11% per year until the eighth anniversary of the closing date • 12% per year from the eighth to the tenth anniversary of the closing date • 13% per year thereafter The rate accrues daily and compounds semiannually on June 30 and December 31 of each year on the sum of the preferred unreturned capital contributions and the unpaid Preferred Yield outstanding that has compounded for all prior periods. Call Rights The Company can, on or after the first anniversary of the closing date, choose to redeem the Preferred Units in whole or in part, by giving proper written notice as required in the LLC Agreement. The redemption price is a premium percentage, as noted below, applied to the sum of the unreturned capital contributions for the Preferred Units and the unpaid Preferred Yield (together, the “Preferred Liquidation Amount”). As of September 26, 2021, the percentage of Preferred Liquidation Amount is 101%. Put Rights The Preferred Units holder can also require the Company to redeem the Preferred Units, in whole or in part, by delivering proper written notice (i) immediately prior to or simultaneously with a sale of the Company or (ii) at any time from and after the twelfth anniversary of the closing date. The redemption price is specified in the LLC Agreement. As of September 26, 2021 and December 27, 2020, the Company had recorded $217.5 million and $200.6 million respectively, as Redeemable Preferred Units. These transactions were recorded in accordance with FASB ASC 480 Distinguishing Between Liabilities and Equity . As a result of the probability of the redemption by holder feature, the Preferred Units are classified outside of permanent equity within the condensed consolidated balance sheets. In connection with the IPO, the Company received aggregate net proceeds of approximately $429.9 million after deducting underwriting discounts and commissions and offering expenses. Net proceeds of $221.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 (UNAUDITED) $ in Thousands</t>
        </is>
      </c>
      <c r="B1" s="2" t="inlineStr">
        <is>
          <t>Sep. 26, 2021USD ($)</t>
        </is>
      </c>
    </row>
    <row r="2">
      <c r="A2" s="4" t="inlineStr">
        <is>
          <t>Cash and cash equivalents</t>
        </is>
      </c>
      <c r="B2" s="6" t="n">
        <v>49367</v>
      </c>
    </row>
    <row r="3">
      <c r="A3" s="4" t="inlineStr">
        <is>
          <t>Total assets</t>
        </is>
      </c>
      <c r="B3" s="5" t="n">
        <v>929462</v>
      </c>
    </row>
    <row r="4">
      <c r="A4" s="4" t="inlineStr">
        <is>
          <t>COMMITMENTS AND CONTINGENCIES (NOTE 12)</t>
        </is>
      </c>
      <c r="B4" s="4" t="inlineStr">
        <is>
          <t xml:space="preserve"> </t>
        </is>
      </c>
    </row>
    <row r="5">
      <c r="A5" s="3" t="inlineStr">
        <is>
          <t>COMMON EQUITY:</t>
        </is>
      </c>
    </row>
    <row r="6">
      <c r="A6" s="4" t="inlineStr">
        <is>
          <t>Class A common stock, par value 0.01 per share, 100 shares authorized, 100 issued and outstanding</t>
        </is>
      </c>
      <c r="B6" s="5" t="n">
        <v>0</v>
      </c>
    </row>
    <row r="7">
      <c r="A7" s="4" t="inlineStr">
        <is>
          <t>Additional paid-in-capital</t>
        </is>
      </c>
      <c r="B7" s="5" t="n">
        <v>141751</v>
      </c>
    </row>
    <row r="8">
      <c r="A8" s="4" t="inlineStr">
        <is>
          <t>Total common equity</t>
        </is>
      </c>
      <c r="B8" s="5" t="n">
        <v>145177</v>
      </c>
    </row>
    <row r="9">
      <c r="A9" s="4" t="inlineStr">
        <is>
          <t>Portillo's Inc.</t>
        </is>
      </c>
    </row>
    <row r="10">
      <c r="A10" s="4" t="inlineStr">
        <is>
          <t>Cash and cash equivalents</t>
        </is>
      </c>
      <c r="B10" s="5" t="n">
        <v>1</v>
      </c>
    </row>
    <row r="11">
      <c r="A11" s="4" t="inlineStr">
        <is>
          <t>Total assets</t>
        </is>
      </c>
      <c r="B11" s="5" t="n">
        <v>1</v>
      </c>
    </row>
    <row r="12">
      <c r="A12" s="3" t="inlineStr">
        <is>
          <t>COMMON EQUITY:</t>
        </is>
      </c>
    </row>
    <row r="13">
      <c r="A13" s="4" t="inlineStr">
        <is>
          <t>Class A common stock, par value 0.01 per share, 100 shares authorized, 100 issued and outstanding</t>
        </is>
      </c>
      <c r="B13" s="5" t="n">
        <v>0</v>
      </c>
    </row>
    <row r="14">
      <c r="A14" s="4" t="inlineStr">
        <is>
          <t>Additional paid-in-capital</t>
        </is>
      </c>
      <c r="B14" s="5" t="n">
        <v>1</v>
      </c>
    </row>
    <row r="15">
      <c r="A15" s="4" t="inlineStr">
        <is>
          <t>Total common equity</t>
        </is>
      </c>
      <c r="B1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UNITS AND UNIT-BASED COMPENSATION</t>
        </is>
      </c>
      <c r="B1" s="2" t="inlineStr">
        <is>
          <t>9 Months Ended</t>
        </is>
      </c>
    </row>
    <row r="2">
      <c r="B2" s="2" t="inlineStr">
        <is>
          <t>Sep. 26, 2021</t>
        </is>
      </c>
    </row>
    <row r="3">
      <c r="A3" s="3" t="inlineStr">
        <is>
          <t>Share-based Payment Arrangement [Abstract]</t>
        </is>
      </c>
    </row>
    <row r="4">
      <c r="A4" s="4" t="inlineStr">
        <is>
          <t>COMMON UNITS AND UNIT-BASED COMPENSATION</t>
        </is>
      </c>
      <c r="B4" s="4" t="inlineStr">
        <is>
          <t>COMMON UNITS AND UNIT-BASED COMPENSATION Common Units As of September 26, 2021 and December 27, 2020, the Company had 51,210,222 and 51,192,434 Class A Common Units outstanding, respectively. The increase of 131,578 Class A Common Units was primarily attributable to the issuance of common units to a member of the Company’s Board during the three quarters ended September 26, 2021.The Company has 7,477,256 options authorized to purchase Class A Common Units as designated by the Company’s 2014 Equity Incentive Plan, as amended (the "2014 Plan"). 2014 Equity Incentive Plan The Company has granted options to acquire units under its 2014 Plan. The 2014 Plan permits the granting of awards to employees, officers, directors and consultants of the Company and affiliates in the form of options, unit appreciation rights, Restricted Class A Units, Unrestricted Class A Units, Performance Awards and awards convertible into or otherwise based on Class A Units. The 2014 Plan gives broad powers to the Company’s Board to administer and interpret the 2014 Plan, including the authority to select the individuals to be granted awards and rights to prescribe the particular form and conditions of each award to be granted. As of September 26, 2021, the Co mpany had 40,558 options available to be issued under the 2014 Plan. Under the 2014 Plan, the number of common units and exercise price of each option were determined prior to the IPO by the board of managers (the “Board of Managers”), or a committee designated by the Board of Managers. The awards granted are generally exercisable within a 10-year period from the date of grant. As of September 26, 2021 , the Company has issued options with time vesting, and other options with time and performance vesting. The Company’s performance condition restricts certain option holders’ ability to exercise vested options until a liquidity event and payback criteria to the Buyer are both met. Because these events, conditions or criteria were not considered probable as of September 26, 2021 , no compensation expense related to these options to acquire units was recognized. For options to acquire units granted without performance conditions, the Company records compensation expense over the vesting period based on the grant-date fair value of the option, determined using the Black-Scholes option pricing valuation model. Options issued and outstanding expire on various dates through the year 2031. The exercise price on all options outstanding as of September 26, 2021 , range from $3.25 to $5.77, and the options vest over a range of immediately to five-year periods. No additional options will be issued under the 2014 Plan. See "Note 15 – Subsequent Events" for a description of the treatment of the options to acquire units in connection with the IPO. Unit-Based Compensation Expense In accordance with FASB ASC Topic 718, Compensation-Stock Compensation , stock-based compensation is measured at the grant date, based on the calculated fair value of the award, and is recognized as an expense over the requisite service period (generally the vesting period of the grant). The Company recognized $0.2 million and $0.4 million of stock-based compensation expense for the quarter and three quarters ended September 26, 2021 and $0.2 million and $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6, 2021</t>
        </is>
      </c>
    </row>
    <row r="3">
      <c r="A3" s="3" t="inlineStr">
        <is>
          <t>Commitments and Contingencies Disclosure [Abstract]</t>
        </is>
      </c>
    </row>
    <row r="4">
      <c r="A4" s="4" t="inlineStr">
        <is>
          <t>CONTINGENCIES</t>
        </is>
      </c>
      <c r="B4" s="4" t="inlineStr">
        <is>
          <t>CONTINGENCIES 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solidated financial statements. The Company is subject to unclaimed property laws by states in the ordinary course of business. These laws generally require entities to report and remit abandoned and unclaimed property to the state which includes unclaimed wages, gift card funds, vendor payments, and customer refunds. Failure to timely report and remit the property can result in assessments that could include interest and penalties, in addition to the payment of the escheat liability. The Company routinely remits payments to states in compliance with applicable unclaimed property laws. As of September 26, 2021 and December 27, 2020, the Company recorded a $0.0 million and $0.9 million loss contingency related to the probable loss that may arise from an obligation to report and deliver unclaimed gift card funds. This loss contingency was resolved during the quarter ended September 26, 2021 for $0.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1</t>
        </is>
      </c>
    </row>
    <row r="3">
      <c r="A3" s="3" t="inlineStr">
        <is>
          <t>Related Party Transactions [Abstract]</t>
        </is>
      </c>
    </row>
    <row r="4">
      <c r="A4" s="4" t="inlineStr">
        <is>
          <t>RELATED PARTY TRANSACTIONS</t>
        </is>
      </c>
      <c r="B4" s="4" t="inlineStr">
        <is>
          <t>RELATED PARTY TRANSACTIONS As of September 26, 2021 and December 27, 2020, the related parties’ receivables consisted of a receivable balance due from C&amp;O of $0.3 million and $0.2 million, respectively, which is included in accounts receivable in the condensed consolidated balance sheets. The Company previously issued 195,933 common units to the CEO and President for a unit subscription receivable of $1.0 million. As of September 26, 2021 and December 27, 2020, the Company had $0.0 million and $0.5 million recorded as subscription receivable, respectively. On August 13, 2021, the remaining stock subscription receivable of $0.2 million was fully repaid. Also, Noah Glass, a member of the Company's Board, is the founder and CEO of Mobo Systems, Inc. (also known as "Olo"), a platform the Company uses in connection with our mobile ordering application and delivery. The Company incurred $0.3 million and $0.7 million in net Olo-related costs for the quarter and three quarters ended September 26, 2021. Of these expenses, $0.2 million and $0.4 million, respectively, were included in cost of goods sold and $0.1 million and $0.3 million, respectively, were included in other operating expenses in the condensed consolidated statements of operations. The Company incurred $0.3 million and $0.9 million in net Olo-related costs for the quarter and three quarters ended September 27, 2020. Of these expenses, $0.2 million and $0.6 million, respectively, were included in cost of goods sold and $0.1 million and $0.3 million, respectively, were included in other operating expenses in the condensed consolidated statements of operations. As of September 26, 2021 and December 27, 2020, $0.0 million and $0.2 million was payable to Olo and was included in accounts payable in the consolidated balance sheets. Additionally, the Company leases 23 real properties from entities owned and controlled by Richard Portillo. Mr. Portillo was the former President, CEO, and Owner of the Company, as comprised at the date of the merger transaction in August 2014 through which the Company was acquired by funds affiliated or managed by Berkshire Partners LLC. The Company made $2.0 million and $1.9 million in rental payments related to the aforementioned 23 locations, during each of the quarters ended September 26, 2021 and September 27, 2020, respectively, and $5.9 million and $5.6 million in rental payments, during each of the three quarters ended September 26, 2021 and September 27, 2020. Beginning in 2014 through July 31, 2021, Mr. Portillo served as a consultant, under an Agreement with Portillo's Holdings, LLC (the "Consulting Agreement"). Under the terms of the Consulting Agreement, $2.0 million was paid annually for various consulting services, which was included in general and administrative expenses in the condensed statements of operations. The Consulting Agreement terminated on July 31, 2021 and has not been renew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9 Months Ended</t>
        </is>
      </c>
    </row>
    <row r="2">
      <c r="B2" s="2" t="inlineStr">
        <is>
          <t>Sep. 26, 2021</t>
        </is>
      </c>
    </row>
    <row r="3">
      <c r="A3" s="3" t="inlineStr">
        <is>
          <t>Earnings Per Share [Abstract]</t>
        </is>
      </c>
    </row>
    <row r="4">
      <c r="A4" s="4" t="inlineStr">
        <is>
          <t>EARNINGS (LOSS) PER UNIT</t>
        </is>
      </c>
      <c r="B4" s="4" t="inlineStr">
        <is>
          <t xml:space="preserve">EARNINGS (LOSS) PER UNIT Basic earnings (loss) per unit is computed by dividing net income (loss) available to common unitholders by the weighted-average number of common units outstanding during the year. Net income (loss) applicable to common unitholders is calculated after deducting any redeemable preferred unit accretion. Diluted earnings (loss) per unit is computed by dividing net income available to common unit holders by the weighted-average number of common units outstanding inclusive of the incentive common units, using the treasury stock method, if dilutive. For the quarter and three quarters ended September 26, 2021 and September 27, 2020, the potential dilutive units related to the incentive common units were not included in the computation of diluted net loss per unit as the effect of including these units in the calculation would have been anti-dilutive. The computations of basic and diluted earnings (loss) per unit for the quarter and three quarters ended September 26, 2021 and September 27, 2020 are as follows (in thousands, except per share amounts): Quarter Ended Three Quarters Ended September 26, 2021 September 27, 2020 September 26, 2021 September 27, 2020 Net income $ 6,531 $ 8,104 $ 20,404 $ 7,371 Less: Redeemable Preferred Units Accretion (5,886) (5,282) (16,978) (15,240) Net income (loss) attributable to common unit holders $ 645 $ 2,822 $ 3,426 $ (7,869) Units: Weighted-average number of common units outstanding-basic 51,210,222 51,192,285 51,201,100 51,187,878 Dilutive unit awards 371,463 217,717 367,934 — Weighted-average number of common units outstanding-diluted 51,581,685 51,410,002 51,569,034 51,187,878 Basic net income (loss) per unit $ 0.01 $ 0.06 $ 0.07 $ (0.15) Diluted net income (loss) per unit $ 0.01 $ 0.05 $ 0.07 $ (0.15) The following units were excluded from the calculation of diluted earnings per share because they would be anti-dilutive: Quarter Ended Three Quarters Ended September 26, 2021 September 27, 2020 September 26, 2021 September 27, 2020 Units subject to performance conditions 318,514 57,729 318,704 57,729 Units that were antidilutive — — — 216,926 Total units excluded from diluted income (loss) per unit 318,514 57,729 318,704 274,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1</t>
        </is>
      </c>
    </row>
    <row r="3">
      <c r="A3" s="3" t="inlineStr">
        <is>
          <t>Subsequent Events [Abstract]</t>
        </is>
      </c>
    </row>
    <row r="4">
      <c r="A4" s="4" t="inlineStr">
        <is>
          <t>SUBSEQUENT EVENTS</t>
        </is>
      </c>
      <c r="B4" s="4" t="inlineStr">
        <is>
          <t>SUBSEQUENT EVENTS The Company's registration statement on Form S-1, as amended (Registration No. 333-259810) (the "Registration Statement"), related to its IPO was declared effective October 20, 2021, and the Company's Class A common stock began trading on the Nasdaq Global Select Market on October 21, 2021. On October 25, 2021, the Company completed its IPO of 23,310,810 shares of the Company's Class A common stock ( including 3,040,540 shares sold to the underwriters pursuant to their overallotment option) , $0.01 par value per share, at an offering price of $20.00 per share. The Company received aggregate net proceeds of approximately $429.9 million after deducting underwriting discounts and commissions of $29.1 million and other offering expenses of approximately $7.2 million. In connection with the IPO, we completed the following: • We amended and restated the limited liability company agreement of Portillo’s OpCo to, among other things, convert all outstanding equity interests (except for those redeemable preferred units which were redeemed in connection with this offering) into LLC Units. • We became the sole managing member of Portillo's OpCo. Because we manage and operate the business and control the strategic decisions and day-to-day operations of Portillo’s OpCo and because we also have a substantial financial interest in Portillo’s OpCo, we will consolidate the financial results of Portillo’s OpCo, and a portion of our net income will be allocated to non-controlling interests to reflect the entitlement of the pre-IPO LLC members who retained their equity ownership in Portillo's OpCo. In addition, because Portillo’s OpCo will be under the common control of the pre-IPO LLC members before and after the reorganization, we will initially measure the assets and liabilities of Portillo’s OpCo at their carrying amounts as of the date of the completion of the reorganization. • We amended and restated our certificate of incorporation to authorize the issuance of two classes of common stock: Class A common stock and Class B common stock. Each share of Class A common stock and Class B common stock will entitle its holder to one vote per share on all matters submitted to a vote of our stockholders. The Class B common stock is not entitled to economic interests in Portillo’s Inc. The Company received net proceeds from the offering of approximately $429.9 million (after deducting underwriting fees and commissions and offering expenses). The net proceeds and cash on hand were used as follows: • to repay the redeemable preferred units in full (including the redemption premium) of $221.7 million; • to repay all of the borrowings outstanding under the Second Lien Credit Agreement (including any prepayment penalties) of $158.1 million; and • to purchase LLC Units or shares of Class A common stock from certain pre-IPO LLC members of $57.0 million. In connection with the IPO, the Company entered into a Tax Receivable Agreement (the “Tax Receivable Agreement”) with certain pre-IPO LLC Members, pursuant to which Portillo's Inc. is obligated to pay 85% of the amount of applicable cash tax savings, if any, in U.S. federal, state, and local income tax or franchise tax that Portillo's Inc. actually realizes as a result of (a) the increases in tax basis attributable to exchanges of LLC Units by pre-IPO LLC Members and (b) tax benefits related to imputed interest deemed to be paid by Portillo's Inc. as a result of the Tax Receivable Agreement. We will retain the benefit of the remaining 15% of these tax savings. In connection with the IPO, each option under the 2014 Equity Incentive Plan (the "2014 Plan") that was outstanding, whether vested or unvested, was substituted for an option to purchase a number of shares of Class A common stock under the Company's 2021 Equity Incentive Plan (the "2021 Plan") adopted in connection with the IPO, and the option holders received a cash payment in respect of their options (whether vested or unvested) in an aggregate amount of approximately $6.3 million, which we expect to make in the fourth quarter of fiscal 2021. In addition, as a result of the waiver and the resultant modification in the terms of certain performance-vesting awards, we will record compensation expense based on the fair value of the modified awards in the fourth quarter of fiscal 2021. We would expect to recognize a cash compensation expense of approximately $1.3 million and a non-cash compensation expense of approximately $23.3 million, each in the fourth quarter of fiscal 2021, as well as, an additional non-cash compensation expense of approximately $12.7 million ratably over the next 4.5 years. In connection with the IPO, the Company granted options to purchase shares of Class A common stock under the 2021 Plan. The 2021 Plan permits the granting of awards to any employee, officer, non-employee director, consultant or other personal service provider of the Company in the form of stock options, stock appreciation rights, restricted stock awards, restricted stock units and stock-based awards. All awards granted to participants under the 2021 Plan generally will be represented by an award agreement. 7,148,049 shares of Class A common stock are available for awards under the 2021 Plan (excluding options previously awarded under the 2014 Plan that were assumed by the 2021 Plan). The 2021 Plan gives broad powers to the Company’s Board of Directors (the "Board") to administer and interpret the 2021 Plan, including the authority to select the individuals to be granted awards and rights to prescribe the particular form and conditions of each award to be granted. The Company is a holding company and its sole material asset is an ownership interest in Portillo’s OpCo. The Company opened one new restaurant subsequent to September 26, 2021 for a total of 67 restaurants, excluding a restaurant owned by C&amp;O, of which Portillo's owns 50% of the equity. On October 25, 2021, Portillo's Inc. completed the IPO of its Class A common stock. Portillo's Inc. issued 23,310,810 shares, including 3,040,540 shares sold to the underwriters pursuant to their overallotment option. Portillo's Inc. received net proceeds from the offering of approximately $429.9 million (after deducting $29.1 million of underwriting fees and commissions and approximately $7.2 million of offering expenses). The net proceeds and cash on hand were used to as follows: • to repay the redeemable preferred units in full (including the redemption premium) of $221.7 million; • to repay all of the borrowings outstanding under the Second Lien Credit Agreement (including prepayment penalties) of $158.1 million ; and • to purchase LLC Units or shares of Class A common stock from certain pre-IPO LLC members of $57.0 million. On October 20, 2021, the members of Portillo's OpCo executed the Second A mended and Restated Limited Liability Company Agreement for Portillo's OpCo , effecting a 7.4-for-1 reverse common unit split. In connection with the IPO, Portillo's Inc. entered into a Tax Receivable Agreement (the “Tax Receivable Agreement”) with certain pre-IPO LLC Members, pursuant to which Portillo's Inc. is obligated to pay 85% of the amount of applicable cash tax savings, if any, in U.S. federal, state, and local income tax or franchise tax that Portillo's Inc. actually realizes as a result of (a) the increases in tax basis attributable to exchanges of LLC Units by pre-IPO LLC Members and (b) tax benefits related to imputed interest deemed to be paid by Portillo's Inc. as a result of the Tax Receivable Agreement. We will retain the benefit of the remaining 15% of these tax savings. In connection with the IPO, each option under the 2014 Plan that was outstanding, whether vested or unvested, was substituted for an option to purchase a number of shares of Class A common stock under the 2021 Plan, and the option holders received a cash payment in respect of their options (whether vested or unvested) in an aggregate amount of approximately $6.3 million, which Portillo's Inc. expects to make in the fourth quarter of fiscal 2021. In addition, as a result of the waiver and the resultant modification in the terms of certain performance-vesting awards, Portillo's Inc. will record compensation expense based on the fair value of the modified awards in the fourth quarter of fiscal 2021. We would expect to recognize a cash compensation expense of approximately $1.3 million and a non-cash compensation expense of approximately $23.3 million, each in the fourth quarter of fiscal 2021, as well as an additional non-cash compensation expense of approximately $12.7 million ratably over the next 4.5 years. In connection with the IPO, Portillo's Inc. granted options to purchase shares of Class A common stock under its 2021 Plan. The 2021 Plan permits the granting of awards to any employee, officer, non-employee director, consultant or other personal service provider of the Company in the form of stock options, stock appreciation rights, restricted stock awards, restricted stock units and stock-based awards. All awards granted to participants under the 2021 Plan generally will be represented by an award agreement. 7,148,049 shares of Class A common stock are available for awards under the 2021 Plan (excluding options previously awarded under the 2014 Plan that were assumed by the 2021 Plan). The 2021 Plan gives broad powers to the Board to administer and interpret the 2021 Plan, including the authority to select the individuals to be granted awards and rights to prescribe the particular form and conditions of each award to be granted. As of October 25, 2021, following the issuance of the stock sold in the IPO, Portillo's Inc. had a total of 35,807,171 shares of Class A common stock issued and outstanding, 35,673,321 shares of Class B common stock issued and outstanding and no preferred shares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The Company has prepared the accompanying unaudited condensed consolidated financial statements in accordance with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thereto for the fiscal year ended December 27, 2020 included in our Registration Statement, which was declared effective on October 20, 2021 . All intercompany balances and transactions have been eliminated in consolidation. The Company does not have any components of other comprehensive income (loss) recorded within its condensed consolidated financial statements, and therefore, does not separately present a statement of comprehensive income (loss). The Company’s chief operating decision maker (the “CODM”) is its Chief Executive Officer. The CODM reviews financial performance and allocates resources at a consolidated level on a recurring basis. The Company has aggregated its operations into one operating segment and one reportable segment.</t>
        </is>
      </c>
    </row>
    <row r="5">
      <c r="A5" s="4" t="inlineStr">
        <is>
          <t>Fiscal Year</t>
        </is>
      </c>
      <c r="B5" s="4" t="inlineStr">
        <is>
          <t>Fiscal Year We use a 52- or 53-week fiscal year ending on the Sunday prior to December 31, effective beginning with the first quarter of 2019. In a 52-week fiscal year, each quarterly period is comprised of 13 weeks. The additional week in a 53-week fiscal year is added to the fourth quarter. Fiscal 2021 and 2020 each consist of 52 weeks. The fiscal periods presented in this report are the quarter and three quarters ended September 26, 2021 and September 27, 2020, respectively.</t>
        </is>
      </c>
    </row>
    <row r="6">
      <c r="A6" s="4" t="inlineStr">
        <is>
          <t>Use of Estimates</t>
        </is>
      </c>
      <c r="B6" s="4" t="inlineStr">
        <is>
          <t>Use of Estimates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t>
        </is>
      </c>
    </row>
    <row r="7">
      <c r="A7" s="4" t="inlineStr">
        <is>
          <t>Leases</t>
        </is>
      </c>
      <c r="B7" s="4" t="inlineStr">
        <is>
          <t>Leases In April 2020, the Financial Accounting Standards Board ("FASB") issued guidance related to rent concessions resulting from the COVID-19 pandemic. This guidance allows entities an election to account for eligible concessions, regardless of their form, either by (1) applying the modification framework for these concessions in accordance with FASB Accounting Standards Codification ("ASC") Topic 840, Leases or (2) accounting for the concessions as if they were made under the enforceable rights included in the original agreement. The election applies to any lessor-provided lease concession related to the impact of the COVID-19 pandemic, provided the concession does not result in a substantial increase in the rights of the lessor or in the obligations of the lessee. During the three quarters ended September 27, 2020, the Company received non-substantial concessions from certain landlords in the form of rent deferrals and abatements. The Company has elected to account for these rent concessions as if they were made under the enforceable rights included in the original agreements. The recognition of rent concessions resulting from the COVID-19 pandemic did not have a material impact on the Company's condensed consolidated financial statements as of September 26, 2021 or September 27, 2020.</t>
        </is>
      </c>
    </row>
    <row r="8">
      <c r="A8" s="4" t="inlineStr">
        <is>
          <t>Recently Issued and Adopted Accounting Standards</t>
        </is>
      </c>
      <c r="B8" s="4" t="inlineStr">
        <is>
          <t>Recently Issued Accounting Standards In February 2016, the FASB issued Accounting Standards Update ("ASU") No. 2016-02, Leases (Topic 842) ("ASC 842").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is in the process of implementing ASC 842 and expects this guidance to materially impact the Company's consolidated financial statements by significantly increasing assets and liabilities on the consolidated balance sheet in order to record the right-of-use assets and related lease liabilities. However, the Company does not expect this guidance to have a significant impact on its consolidated statements of operations or consolidated statements of cash flow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The Company is currently evaluating the impact of the transition from LIBOR to alternative reference rates but do not expect a significant impact on its consolidated financial statements. Recently Adopted Accounting Standards In August 2018, the FASB issued ASU 2018-13, “Fair Value Measurement (Topic 820): Disclosure Framework—Changes to the Disclosure Requirements for Fair Value Measurement,” which amends the disclosure requirements for fair value measurements by removing, modifying and adding certain disclosures. This guidance is effective for years beginning after December 15, 2020, with early adoption permitted. The adoption of ASU 2018-13 did not result in a material change to its consolidated financial statements. In August 2018, the FASB issued ASU No. 2018-15, Intangibles-Goodwill and Other-Internal-Use Software (Subtopic 350-40): Customer’s Accounting for Implementation Costs Incurred in a Cloud Computing Arrangement That Is a Service Contract, which clarifies the accounting for implementation costs in cloud computing arrangements that is a service contract. The update is effective for fiscal years beginning after December 15, 2020, with early adoption permitted. The Company adopted this standard effective December 28, 2020. Subsequent to the adoption of ASU 2018-15, the Company will capitalize such costs within other current assets or other assets on its condensed consolidated balance sheets. The Company will amortize the implementation costs once the system is ready for its intended use, on a straight-line basis, over the term of the related service agreements, including all reasonably certain renewals. The amortization expense related to cloud computing arrangements that are service contracts will be recorded within general and administrative expenses or other operating expenses on the Company's condensed consolidated statements of operations. The adoption of ASU 2018-15 did not result in a material change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6, 2021</t>
        </is>
      </c>
    </row>
    <row r="3">
      <c r="A3" s="3" t="inlineStr">
        <is>
          <t>Revenue from Contract with Customer [Abstract]</t>
        </is>
      </c>
    </row>
    <row r="4">
      <c r="A4" s="4" t="inlineStr">
        <is>
          <t>Summary of Gift Card Liability</t>
        </is>
      </c>
      <c r="B4" s="4" t="inlineStr">
        <is>
          <t xml:space="preserve">The gift card liability included in current deferred revenue on the condensed consolidated balance sheets is as follows (in thousands): September 26, 2021 December 27, 2020 Gift card liability $ 3,852 $ 6,216 Revenue recognized in the condensed consolidated statement of operations for the redemption of gift cards that were included in their respective liability balances at the beginning of the year is as follows (in thousands): Quarter Ended Three Quarters Ended September 26, 2021 September 27, 2020 September 26, 2021 September 27, 2020 Revenue recognized from gift card liability balance at the beginning of the year $ 446 $ 443 $ 2,923 $ 2,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26, 2021</t>
        </is>
      </c>
    </row>
    <row r="3">
      <c r="A3" s="3" t="inlineStr">
        <is>
          <t>Fair Value Disclosures [Abstract]</t>
        </is>
      </c>
    </row>
    <row r="4">
      <c r="A4" s="4" t="inlineStr">
        <is>
          <t>Schedule of Fair Value of Mutual Fund Investments and Deferred Compensation Obligations</t>
        </is>
      </c>
      <c r="B4" s="4" t="inlineStr">
        <is>
          <t xml:space="preserve">As of September 26, 2021 and December 27, 2020, the fair value of the mutual fund investments and deferred compensation obligations were as follows: September 26, 2021 December 27, 2020 Level 1 Level 2 Level 3 Level 1 Level 2 Level 3 Assets - Investments designated for deferred compensation plan Cash/money accounts $ 1,447 $ — $ — $ 481 $ — $ — Mutual Funds 2,776 — — 3,643 — — Total assets $ 4,223 $ — $ — $ 4,124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1</t>
        </is>
      </c>
    </row>
    <row r="3">
      <c r="A3" s="3" t="inlineStr">
        <is>
          <t>Inventory Disclosure [Abstract]</t>
        </is>
      </c>
    </row>
    <row r="4">
      <c r="A4" s="4" t="inlineStr">
        <is>
          <t>Schedule of Inventories</t>
        </is>
      </c>
      <c r="B4" s="4" t="inlineStr">
        <is>
          <t xml:space="preserve">Inventories consisted of the following (in thousands): September 26, 2021 December 27, 2020 Raw materials $ 2,705 $ 3,999 Work in progress 99 112 Finished goods 1,168 715 Consigned inventory 427 249 $ 4,399 $ 5,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9 Months Ended</t>
        </is>
      </c>
    </row>
    <row r="2">
      <c r="B2" s="2" t="inlineStr">
        <is>
          <t>Sep. 26,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26, 2021 December 27, 2020 Land improvements $ 15,347 $ 15,039 Furniture, fixtures, and equipment 112,930 105,059 Leasehold improvements 130,093 115,695 Transportation equipment 2,203 2,285 Construction-in-progress 12,206 10,711 272,779 248,789 Less accumulated depreciation (86,158) (74,020) $ 186,621 $ 174,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Sep. 26, 2021</t>
        </is>
      </c>
      <c r="C1" s="2" t="inlineStr">
        <is>
          <t>Aug. 11, 2021</t>
        </is>
      </c>
      <c r="D1" s="2" t="inlineStr">
        <is>
          <t>Dec. 27, 2020</t>
        </is>
      </c>
    </row>
    <row r="2">
      <c r="A2" s="4" t="inlineStr">
        <is>
          <t>Common stock, par value (in dollars per share)</t>
        </is>
      </c>
      <c r="B2" s="7" t="n">
        <v>0.01</v>
      </c>
    </row>
    <row r="3">
      <c r="A3" s="4" t="inlineStr">
        <is>
          <t>Common units authorized (in shares)</t>
        </is>
      </c>
      <c r="B3" s="5" t="n">
        <v>51210222</v>
      </c>
      <c r="D3" s="5" t="n">
        <v>51192434</v>
      </c>
    </row>
    <row r="4">
      <c r="A4" s="4" t="inlineStr">
        <is>
          <t>Common units issued (in shares)</t>
        </is>
      </c>
      <c r="B4" s="5" t="n">
        <v>51210222</v>
      </c>
      <c r="D4" s="5" t="n">
        <v>51192434</v>
      </c>
    </row>
    <row r="5">
      <c r="A5" s="4" t="inlineStr">
        <is>
          <t>Common units outstanding (in shares)</t>
        </is>
      </c>
      <c r="B5" s="5" t="n">
        <v>51210222</v>
      </c>
      <c r="D5" s="5" t="n">
        <v>51192434</v>
      </c>
    </row>
    <row r="6">
      <c r="A6" s="4" t="inlineStr">
        <is>
          <t>Portillo's Inc.</t>
        </is>
      </c>
    </row>
    <row r="7">
      <c r="A7" s="4" t="inlineStr">
        <is>
          <t>Common stock, par value (in dollars per share)</t>
        </is>
      </c>
      <c r="B7" s="7" t="n">
        <v>0.01</v>
      </c>
      <c r="C7" s="7" t="n">
        <v>0.01</v>
      </c>
    </row>
    <row r="8">
      <c r="A8" s="4" t="inlineStr">
        <is>
          <t>Common units authorized (in shares)</t>
        </is>
      </c>
      <c r="B8" s="5" t="n">
        <v>100</v>
      </c>
    </row>
    <row r="9">
      <c r="A9" s="4" t="inlineStr">
        <is>
          <t>Common units issued (in shares)</t>
        </is>
      </c>
      <c r="B9" s="5" t="n">
        <v>100</v>
      </c>
      <c r="C9" s="5" t="n">
        <v>100</v>
      </c>
    </row>
    <row r="10">
      <c r="A10" s="4" t="inlineStr">
        <is>
          <t>Common units outstanding (in shares)</t>
        </is>
      </c>
      <c r="B10"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9 Months Ended</t>
        </is>
      </c>
    </row>
    <row r="2">
      <c r="B2" s="2" t="inlineStr">
        <is>
          <t>Sep. 26, 2021</t>
        </is>
      </c>
    </row>
    <row r="3">
      <c r="A3" s="3" t="inlineStr">
        <is>
          <t>Goodwill and Intangible Assets Disclosure [Abstract]</t>
        </is>
      </c>
    </row>
    <row r="4">
      <c r="A4" s="4" t="inlineStr">
        <is>
          <t>Schedule of Indefinite-Lived Intangibles, net</t>
        </is>
      </c>
      <c r="B4" s="4" t="inlineStr">
        <is>
          <t xml:space="preserve">Intangibles, net consisted of the following (in thousands): As of September 26, 2021 Gross Carrying Amount Accumulated Amortization Net Carrying Amount Indefinite-lived intangible assets: Trade names $ 223,925 $ — $ 223,925 Intangibles subject to amortization: Recipes 56,117 (20,705) 35,412 Covenants not-to-compete 40,799 (40,799) — Favorable rental contracts 2,991 (1,787) 1,204 $ 323,832 $ (63,291) $ 260,541 As of December 27, 2020 Gross Carrying Amount Accumulated Amortization Net Carrying Amount Indefinite-lived intangible assets: Trade names $ 223,925 $ — $ 223,925 Intangibles subject to amortization: Recipes 56,117 (18,538) 37,579 Covenants not-to-compete 40,799 (37,515) 3,284 Favorable rental contracts 2,991 (1,599) 1,392 $ 323,832 $ (57,652) $ 266,180 </t>
        </is>
      </c>
    </row>
    <row r="5">
      <c r="A5" s="4" t="inlineStr">
        <is>
          <t>Schedule of Finite-Lived Intangibles, net</t>
        </is>
      </c>
      <c r="B5" s="4" t="inlineStr">
        <is>
          <t xml:space="preserve">Intangibles, net consisted of the following (in thousands): As of September 26, 2021 Gross Carrying Amount Accumulated Amortization Net Carrying Amount Indefinite-lived intangible assets: Trade names $ 223,925 $ — $ 223,925 Intangibles subject to amortization: Recipes 56,117 (20,705) 35,412 Covenants not-to-compete 40,799 (40,799) — Favorable rental contracts 2,991 (1,787) 1,204 $ 323,832 $ (63,291) $ 260,541 As of December 27, 2020 Gross Carrying Amount Accumulated Amortization Net Carrying Amount Indefinite-lived intangible assets: Trade names $ 223,925 $ — $ 223,925 Intangibles subject to amortization: Recipes 56,117 (18,538) 37,579 Covenants not-to-compete 40,799 (37,515) 3,284 Favorable rental contracts 2,991 (1,599) 1,392 $ 323,832 $ (57,652) $ 266,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Tables)</t>
        </is>
      </c>
      <c r="B1" s="2" t="inlineStr">
        <is>
          <t>9 Months Ended</t>
        </is>
      </c>
    </row>
    <row r="2">
      <c r="B2" s="2" t="inlineStr">
        <is>
          <t>Sep. 26, 2021</t>
        </is>
      </c>
    </row>
    <row r="3">
      <c r="A3" s="3" t="inlineStr">
        <is>
          <t>Equity Method Investments and Joint Ventures [Abstract]</t>
        </is>
      </c>
    </row>
    <row r="4">
      <c r="A4" s="4" t="inlineStr">
        <is>
          <t>Schedule of Equity Method Investment Financial Information</t>
        </is>
      </c>
      <c r="B4" s="4" t="inlineStr">
        <is>
          <t xml:space="preserve">A summary of financial information for C&amp;O is as follows (in thousands): September 26, 2021 December 27, 2020 Assets: Current assets $ 2,058 $ 1,349 Property, plant, and equipment, net of accumulated depreciation $5,921 and $5,838 in 2021 and 2020, respectively 821 837 Total assets 2,879 2,186 Liabilities: Current liabilities 709 681 Non-current liabilities Deferred rent 1,206 1,193 Total liabilities 1,915 1,874 Members’ equity 964 312 Total liabilities and members' equity $ 2,879 $ 2,186 Quarter Ended Three Quarters Ended September 26, 2021 September 27, 2020 September 26, 2021 September 27, 2020 Results from operations: Sales $ 3,608 $ 2,815 $ 9,205 $ 8,480 Net income 585 242 1,303 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6, 2021</t>
        </is>
      </c>
    </row>
    <row r="3">
      <c r="A3" s="3" t="inlineStr">
        <is>
          <t>Debt Disclosure [Abstract]</t>
        </is>
      </c>
    </row>
    <row r="4">
      <c r="A4" s="4" t="inlineStr">
        <is>
          <t>Schedule of Long-term Debt</t>
        </is>
      </c>
      <c r="B4" s="4" t="inlineStr">
        <is>
          <t xml:space="preserve">Debt consisted of the following (in thousands): September 26, 2021 December 27, 2020 First Lien Term B-3 Loans $ 326,583 $ 329,076 Revolving Loans — — Second Lien Term B-3 Loans 155,000 155,000 Unamortized discount and debt issuance costs (11,495) (14,372) Total debt, net 470,088 469,704 Less: current portion (3,324) (3,324) Long-term debt, net $ 466,764 $ 466,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UNIT (Tables)</t>
        </is>
      </c>
      <c r="B1" s="2" t="inlineStr">
        <is>
          <t>9 Months Ended</t>
        </is>
      </c>
    </row>
    <row r="2">
      <c r="B2" s="2" t="inlineStr">
        <is>
          <t>Sep. 26, 2021</t>
        </is>
      </c>
    </row>
    <row r="3">
      <c r="A3" s="3" t="inlineStr">
        <is>
          <t>Earnings Per Share [Abstract]</t>
        </is>
      </c>
    </row>
    <row r="4">
      <c r="A4" s="4" t="inlineStr">
        <is>
          <t>Schedule of Computations of Basic and Diluted Earnings (Loss) per Unit</t>
        </is>
      </c>
      <c r="B4" s="4" t="inlineStr">
        <is>
          <t>The computations of basic and diluted earnings (loss) per unit for the quarter and three quarters ended September 26, 2021 and September 27, 2020 are as follows (in thousands, except per share amounts): Quarter Ended Three Quarters Ended September 26, 2021 September 27, 2020 September 26, 2021 September 27, 2020 Net income $ 6,531 $ 8,104 $ 20,404 $ 7,371 Less: Redeemable Preferred Units Accretion (5,886) (5,282) (16,978) (15,240) Net income (loss) attributable to common unit holders $ 645 $ 2,822 $ 3,426 $ (7,869) Units: Weighted-average number of common units outstanding-basic 51,210,222 51,192,285 51,201,100 51,187,878 Dilutive unit awards 371,463 217,717 367,934 — Weighted-average number of common units outstanding-diluted 51,581,685 51,410,002 51,569,034 51,187,878 Basic net income (loss) per unit $ 0.01 $ 0.06 $ 0.07 $ (0.15) Diluted net income (loss) per unit $ 0.01 $ 0.05 $ 0.07 $ (0.15)</t>
        </is>
      </c>
    </row>
    <row r="5">
      <c r="A5" s="4" t="inlineStr">
        <is>
          <t>Schedule of Units Excluded from Calculation of Diluted Earnings per Share</t>
        </is>
      </c>
      <c r="B5" s="4" t="inlineStr">
        <is>
          <t xml:space="preserve">The following units were excluded from the calculation of diluted earnings per share because they would be anti-dilutive: Quarter Ended Three Quarters Ended September 26, 2021 September 27, 2020 September 26, 2021 September 27, 2020 Units subject to performance conditions 318,514 57,729 318,704 57,729 Units that were antidilutive — — — 216,926 Total units excluded from diluted income (loss) per unit 318,514 57,729 318,704 274,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tails) - USD ($) $ / shares in Units, $ in Thousands</t>
        </is>
      </c>
      <c r="B1" s="2" t="inlineStr">
        <is>
          <t>Aug. 11, 2021</t>
        </is>
      </c>
      <c r="C1" s="2" t="inlineStr">
        <is>
          <t>Sep. 26, 2021</t>
        </is>
      </c>
      <c r="D1" s="2" t="inlineStr">
        <is>
          <t>Sep. 27, 2020</t>
        </is>
      </c>
      <c r="E1" s="2" t="inlineStr">
        <is>
          <t>Dec. 27, 2020</t>
        </is>
      </c>
    </row>
    <row r="2">
      <c r="A2" s="3" t="inlineStr">
        <is>
          <t>Temporary Equity [Line Items]</t>
        </is>
      </c>
    </row>
    <row r="3">
      <c r="A3" s="4" t="inlineStr">
        <is>
          <t>Common units issued (in shares)</t>
        </is>
      </c>
      <c r="C3" s="5" t="n">
        <v>51210222</v>
      </c>
      <c r="E3" s="5" t="n">
        <v>51192434</v>
      </c>
    </row>
    <row r="4">
      <c r="A4" s="4" t="inlineStr">
        <is>
          <t>Proceeds from issuance of common units</t>
        </is>
      </c>
      <c r="C4" s="6" t="n">
        <v>100</v>
      </c>
      <c r="D4" s="6" t="n">
        <v>25</v>
      </c>
    </row>
    <row r="5">
      <c r="A5" s="4" t="inlineStr">
        <is>
          <t>Common stock, par value (in dollars per share)</t>
        </is>
      </c>
      <c r="C5" s="7" t="n">
        <v>0.01</v>
      </c>
    </row>
    <row r="6">
      <c r="A6" s="4" t="inlineStr">
        <is>
          <t>Portillo's Inc.</t>
        </is>
      </c>
    </row>
    <row r="7">
      <c r="A7" s="3" t="inlineStr">
        <is>
          <t>Temporary Equity [Line Items]</t>
        </is>
      </c>
    </row>
    <row r="8">
      <c r="A8" s="4" t="inlineStr">
        <is>
          <t>Common units issued (in shares)</t>
        </is>
      </c>
      <c r="B8" s="5" t="n">
        <v>100</v>
      </c>
      <c r="C8" s="5" t="n">
        <v>100</v>
      </c>
    </row>
    <row r="9">
      <c r="A9" s="4" t="inlineStr">
        <is>
          <t>Proceeds from issuance of common units</t>
        </is>
      </c>
      <c r="B9" s="6" t="n">
        <v>1</v>
      </c>
    </row>
    <row r="10">
      <c r="A10" s="4" t="inlineStr">
        <is>
          <t>Common stock, par value (in dollars per share)</t>
        </is>
      </c>
      <c r="B10" s="7" t="n">
        <v>0.01</v>
      </c>
      <c r="C10" s="7"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48" customWidth="1" min="2" max="2"/>
    <col width="24" customWidth="1" min="3" max="3"/>
    <col width="24" customWidth="1" min="4" max="4"/>
  </cols>
  <sheetData>
    <row r="1">
      <c r="A1" s="1" t="inlineStr">
        <is>
          <t>DESCRIPTION OF BUSINESS (Details)</t>
        </is>
      </c>
      <c r="B1" s="2" t="inlineStr">
        <is>
          <t>Sep. 26, 2021restaurantfoodProductionCommissary</t>
        </is>
      </c>
      <c r="C1" s="2" t="inlineStr">
        <is>
          <t>Dec. 27, 2020restaurant</t>
        </is>
      </c>
      <c r="D1" s="2" t="inlineStr">
        <is>
          <t>Sep. 27, 2020restaurant</t>
        </is>
      </c>
    </row>
    <row r="2">
      <c r="A2" s="3" t="inlineStr">
        <is>
          <t>Schedule of Equity Method Investments [Line Items]</t>
        </is>
      </c>
    </row>
    <row r="3">
      <c r="A3" s="4" t="inlineStr">
        <is>
          <t>Number of food production commissaries | foodProductionCommissary</t>
        </is>
      </c>
      <c r="B3" s="5" t="n">
        <v>2</v>
      </c>
    </row>
    <row r="4">
      <c r="A4" s="4" t="inlineStr">
        <is>
          <t>Number of restaurants</t>
        </is>
      </c>
      <c r="B4" s="5" t="n">
        <v>66</v>
      </c>
      <c r="C4" s="5" t="n">
        <v>63</v>
      </c>
    </row>
    <row r="5">
      <c r="A5" s="4" t="inlineStr">
        <is>
          <t>Number of non-traditional locations</t>
        </is>
      </c>
      <c r="B5" s="5" t="n">
        <v>3</v>
      </c>
      <c r="D5" s="5" t="n">
        <v>4</v>
      </c>
    </row>
    <row r="6">
      <c r="A6" s="4" t="inlineStr">
        <is>
          <t>C&amp;O</t>
        </is>
      </c>
    </row>
    <row r="7">
      <c r="A7" s="3" t="inlineStr">
        <is>
          <t>Schedule of Equity Method Investments [Line Items]</t>
        </is>
      </c>
    </row>
    <row r="8">
      <c r="A8" s="4" t="inlineStr">
        <is>
          <t>Ownership percentage</t>
        </is>
      </c>
      <c r="B8"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38" customWidth="1" min="3" max="3"/>
    <col width="21" customWidth="1" min="4" max="4"/>
  </cols>
  <sheetData>
    <row r="1">
      <c r="A1" s="1" t="inlineStr">
        <is>
          <t>SUMMARY OF SIGNIFICANT ACCOUNTING POLICIES (Details)</t>
        </is>
      </c>
      <c r="B1" s="2" t="inlineStr">
        <is>
          <t>Oct. 20, 2021</t>
        </is>
      </c>
      <c r="C1" s="2" t="inlineStr">
        <is>
          <t>Sep. 26, 2021USD ($)segment$ / shares</t>
        </is>
      </c>
      <c r="D1" s="2" t="inlineStr">
        <is>
          <t>Dec. 27, 2020USD ($)</t>
        </is>
      </c>
    </row>
    <row r="2">
      <c r="A2" s="3" t="inlineStr">
        <is>
          <t>Subsequent Event [Line Items]</t>
        </is>
      </c>
    </row>
    <row r="3">
      <c r="A3" s="4" t="inlineStr">
        <is>
          <t>Common stock, par value (in dollars per share) | $ / shares</t>
        </is>
      </c>
      <c r="C3" s="7" t="n">
        <v>0.01</v>
      </c>
    </row>
    <row r="4">
      <c r="A4" s="4" t="inlineStr">
        <is>
          <t>Deferred offering costs | $</t>
        </is>
      </c>
      <c r="C4" s="6" t="n">
        <v>4600000</v>
      </c>
      <c r="D4" s="6" t="n">
        <v>0</v>
      </c>
    </row>
    <row r="5">
      <c r="A5" s="4" t="inlineStr">
        <is>
          <t>Number of operating segments</t>
        </is>
      </c>
      <c r="C5" s="5" t="n">
        <v>1</v>
      </c>
    </row>
    <row r="6">
      <c r="A6" s="4" t="inlineStr">
        <is>
          <t>Number of reportable segments</t>
        </is>
      </c>
      <c r="C6" s="5" t="n">
        <v>1</v>
      </c>
    </row>
    <row r="7">
      <c r="A7" s="4" t="inlineStr">
        <is>
          <t>Subsequent Event</t>
        </is>
      </c>
    </row>
    <row r="8">
      <c r="A8" s="3" t="inlineStr">
        <is>
          <t>Subsequent Event [Line Items]</t>
        </is>
      </c>
    </row>
    <row r="9">
      <c r="A9" s="4" t="inlineStr">
        <is>
          <t>Reverse stock split, conversion ratio</t>
        </is>
      </c>
      <c r="B9" s="8" t="n">
        <v>0.1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Dec. 27, 2020</t>
        </is>
      </c>
    </row>
    <row r="3">
      <c r="A3" s="3" t="inlineStr">
        <is>
          <t>Revenue from External Customer [Line Items]</t>
        </is>
      </c>
    </row>
    <row r="4">
      <c r="A4" s="4" t="inlineStr">
        <is>
          <t>Gift card sales that will not be redeemed, percent</t>
        </is>
      </c>
      <c r="B4" s="4" t="inlineStr">
        <is>
          <t>11.00%</t>
        </is>
      </c>
      <c r="D4" s="4" t="inlineStr">
        <is>
          <t>11.00%</t>
        </is>
      </c>
    </row>
    <row r="5">
      <c r="A5" s="4" t="inlineStr">
        <is>
          <t>Gift card breakage</t>
        </is>
      </c>
      <c r="B5" s="6" t="n">
        <v>100</v>
      </c>
      <c r="C5" s="6" t="n">
        <v>100</v>
      </c>
      <c r="D5" s="6" t="n">
        <v>554</v>
      </c>
      <c r="E5" s="6" t="n">
        <v>556</v>
      </c>
    </row>
    <row r="6">
      <c r="A6" s="4" t="inlineStr">
        <is>
          <t>Revenue recognized from gift card liability balance at the beginning of the year</t>
        </is>
      </c>
      <c r="B6" s="5" t="n">
        <v>446</v>
      </c>
      <c r="C6" s="6" t="n">
        <v>443</v>
      </c>
      <c r="D6" s="5" t="n">
        <v>2923</v>
      </c>
      <c r="E6" s="6" t="n">
        <v>2890</v>
      </c>
    </row>
    <row r="7">
      <c r="A7" s="4" t="inlineStr">
        <is>
          <t>Gift Card</t>
        </is>
      </c>
    </row>
    <row r="8">
      <c r="A8" s="3" t="inlineStr">
        <is>
          <t>Revenue from External Customer [Line Items]</t>
        </is>
      </c>
    </row>
    <row r="9">
      <c r="A9" s="4" t="inlineStr">
        <is>
          <t>Gift card liability</t>
        </is>
      </c>
      <c r="B9" s="6" t="n">
        <v>3852</v>
      </c>
      <c r="D9" s="6" t="n">
        <v>3852</v>
      </c>
      <c r="F9" s="6" t="n">
        <v>62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Sep. 26, 2021</t>
        </is>
      </c>
      <c r="C1" s="2" t="inlineStr">
        <is>
          <t>Dec. 27, 2020</t>
        </is>
      </c>
    </row>
    <row r="2">
      <c r="A2" s="4" t="inlineStr">
        <is>
          <t>Level 1</t>
        </is>
      </c>
    </row>
    <row r="3">
      <c r="A3" s="3" t="inlineStr">
        <is>
          <t>Fair Value, Assets Measured on Recurring Basis, Unobservable Input Reconciliation [Line Items]</t>
        </is>
      </c>
    </row>
    <row r="4">
      <c r="A4" s="4" t="inlineStr">
        <is>
          <t>Investments, fair value</t>
        </is>
      </c>
      <c r="B4" s="6" t="n">
        <v>4223</v>
      </c>
      <c r="C4" s="6" t="n">
        <v>4124</v>
      </c>
    </row>
    <row r="5">
      <c r="A5" s="4" t="inlineStr">
        <is>
          <t>Level 2</t>
        </is>
      </c>
    </row>
    <row r="6">
      <c r="A6" s="3" t="inlineStr">
        <is>
          <t>Fair Value, Assets Measured on Recurring Basis, Unobservable Input Reconciliation [Line Items]</t>
        </is>
      </c>
    </row>
    <row r="7">
      <c r="A7" s="4" t="inlineStr">
        <is>
          <t>Investments, fair value</t>
        </is>
      </c>
      <c r="B7" s="5" t="n">
        <v>0</v>
      </c>
      <c r="C7" s="5" t="n">
        <v>0</v>
      </c>
    </row>
    <row r="8">
      <c r="A8" s="4" t="inlineStr">
        <is>
          <t>Level 3</t>
        </is>
      </c>
    </row>
    <row r="9">
      <c r="A9" s="3" t="inlineStr">
        <is>
          <t>Fair Value, Assets Measured on Recurring Basis, Unobservable Input Reconciliation [Line Items]</t>
        </is>
      </c>
    </row>
    <row r="10">
      <c r="A10" s="4" t="inlineStr">
        <is>
          <t>Investments, fair value</t>
        </is>
      </c>
      <c r="B10" s="5" t="n">
        <v>0</v>
      </c>
      <c r="C10" s="5" t="n">
        <v>0</v>
      </c>
    </row>
    <row r="11">
      <c r="A11" s="4" t="inlineStr">
        <is>
          <t>Cash/money accounts | Level 1</t>
        </is>
      </c>
    </row>
    <row r="12">
      <c r="A12" s="3" t="inlineStr">
        <is>
          <t>Fair Value, Assets Measured on Recurring Basis, Unobservable Input Reconciliation [Line Items]</t>
        </is>
      </c>
    </row>
    <row r="13">
      <c r="A13" s="4" t="inlineStr">
        <is>
          <t>Investments, fair value</t>
        </is>
      </c>
      <c r="B13" s="5" t="n">
        <v>1447</v>
      </c>
      <c r="C13" s="5" t="n">
        <v>481</v>
      </c>
    </row>
    <row r="14">
      <c r="A14" s="4" t="inlineStr">
        <is>
          <t>Cash/money accounts | Level 2</t>
        </is>
      </c>
    </row>
    <row r="15">
      <c r="A15" s="3" t="inlineStr">
        <is>
          <t>Fair Value, Assets Measured on Recurring Basis, Unobservable Input Reconciliation [Line Items]</t>
        </is>
      </c>
    </row>
    <row r="16">
      <c r="A16" s="4" t="inlineStr">
        <is>
          <t>Investments, fair value</t>
        </is>
      </c>
      <c r="B16" s="5" t="n">
        <v>0</v>
      </c>
      <c r="C16" s="5" t="n">
        <v>0</v>
      </c>
    </row>
    <row r="17">
      <c r="A17" s="4" t="inlineStr">
        <is>
          <t>Cash/money accounts | Level 3</t>
        </is>
      </c>
    </row>
    <row r="18">
      <c r="A18" s="3" t="inlineStr">
        <is>
          <t>Fair Value, Assets Measured on Recurring Basis, Unobservable Input Reconciliation [Line Items]</t>
        </is>
      </c>
    </row>
    <row r="19">
      <c r="A19" s="4" t="inlineStr">
        <is>
          <t>Investments, fair value</t>
        </is>
      </c>
      <c r="B19" s="5" t="n">
        <v>0</v>
      </c>
      <c r="C19" s="5" t="n">
        <v>0</v>
      </c>
    </row>
    <row r="20">
      <c r="A20" s="4" t="inlineStr">
        <is>
          <t>Mutual Funds | Level 1</t>
        </is>
      </c>
    </row>
    <row r="21">
      <c r="A21" s="3" t="inlineStr">
        <is>
          <t>Fair Value, Assets Measured on Recurring Basis, Unobservable Input Reconciliation [Line Items]</t>
        </is>
      </c>
    </row>
    <row r="22">
      <c r="A22" s="4" t="inlineStr">
        <is>
          <t>Investments, fair value</t>
        </is>
      </c>
      <c r="B22" s="5" t="n">
        <v>2776</v>
      </c>
      <c r="C22" s="5" t="n">
        <v>3643</v>
      </c>
    </row>
    <row r="23">
      <c r="A23" s="4" t="inlineStr">
        <is>
          <t>Mutual Funds | Level 2</t>
        </is>
      </c>
    </row>
    <row r="24">
      <c r="A24" s="3" t="inlineStr">
        <is>
          <t>Fair Value, Assets Measured on Recurring Basis, Unobservable Input Reconciliation [Line Items]</t>
        </is>
      </c>
    </row>
    <row r="25">
      <c r="A25" s="4" t="inlineStr">
        <is>
          <t>Investments, fair value</t>
        </is>
      </c>
      <c r="B25" s="5" t="n">
        <v>0</v>
      </c>
      <c r="C25" s="5" t="n">
        <v>0</v>
      </c>
    </row>
    <row r="26">
      <c r="A26" s="4" t="inlineStr">
        <is>
          <t>Mutual Funds | Level 3</t>
        </is>
      </c>
    </row>
    <row r="27">
      <c r="A27" s="3" t="inlineStr">
        <is>
          <t>Fair Value, Assets Measured on Recurring Basis, Unobservable Input Reconciliation [Line Items]</t>
        </is>
      </c>
    </row>
    <row r="28">
      <c r="A28" s="4" t="inlineStr">
        <is>
          <t>Investments, fair value</t>
        </is>
      </c>
      <c r="B28" s="6" t="n">
        <v>0</v>
      </c>
      <c r="C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6, 2021</t>
        </is>
      </c>
      <c r="C1" s="2" t="inlineStr">
        <is>
          <t>Dec. 27, 2020</t>
        </is>
      </c>
    </row>
    <row r="2">
      <c r="A2" s="3" t="inlineStr">
        <is>
          <t>Inventory Disclosure [Abstract]</t>
        </is>
      </c>
    </row>
    <row r="3">
      <c r="A3" s="4" t="inlineStr">
        <is>
          <t>Raw materials</t>
        </is>
      </c>
      <c r="B3" s="6" t="n">
        <v>2705</v>
      </c>
      <c r="C3" s="6" t="n">
        <v>3999</v>
      </c>
    </row>
    <row r="4">
      <c r="A4" s="4" t="inlineStr">
        <is>
          <t>Work in progress</t>
        </is>
      </c>
      <c r="B4" s="5" t="n">
        <v>99</v>
      </c>
      <c r="C4" s="5" t="n">
        <v>112</v>
      </c>
    </row>
    <row r="5">
      <c r="A5" s="4" t="inlineStr">
        <is>
          <t>Finished goods</t>
        </is>
      </c>
      <c r="B5" s="5" t="n">
        <v>1168</v>
      </c>
      <c r="C5" s="5" t="n">
        <v>715</v>
      </c>
    </row>
    <row r="6">
      <c r="A6" s="4" t="inlineStr">
        <is>
          <t>Consigned inventory</t>
        </is>
      </c>
      <c r="B6" s="5" t="n">
        <v>427</v>
      </c>
      <c r="C6" s="5" t="n">
        <v>249</v>
      </c>
    </row>
    <row r="7">
      <c r="A7" s="4" t="inlineStr">
        <is>
          <t>Total inventory</t>
        </is>
      </c>
      <c r="B7" s="6" t="n">
        <v>4399</v>
      </c>
      <c r="C7" s="6" t="n">
        <v>5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6, 2021</t>
        </is>
      </c>
      <c r="C1" s="2" t="inlineStr">
        <is>
          <t>Dec. 27, 2020</t>
        </is>
      </c>
    </row>
    <row r="2">
      <c r="A2" s="3" t="inlineStr">
        <is>
          <t>CURRENT ASSETS:</t>
        </is>
      </c>
    </row>
    <row r="3">
      <c r="A3" s="4" t="inlineStr">
        <is>
          <t>Cash and cash equivalents</t>
        </is>
      </c>
      <c r="B3" s="6" t="n">
        <v>49367</v>
      </c>
      <c r="C3" s="6" t="n">
        <v>41211</v>
      </c>
    </row>
    <row r="4">
      <c r="A4" s="4" t="inlineStr">
        <is>
          <t>Restricted cash</t>
        </is>
      </c>
      <c r="B4" s="5" t="n">
        <v>190</v>
      </c>
      <c r="C4" s="5" t="n">
        <v>221</v>
      </c>
    </row>
    <row r="5">
      <c r="A5" s="4" t="inlineStr">
        <is>
          <t>Accounts receivable</t>
        </is>
      </c>
      <c r="B5" s="5" t="n">
        <v>5727</v>
      </c>
      <c r="C5" s="5" t="n">
        <v>5204</v>
      </c>
    </row>
    <row r="6">
      <c r="A6" s="4" t="inlineStr">
        <is>
          <t>Inventory</t>
        </is>
      </c>
      <c r="B6" s="5" t="n">
        <v>4399</v>
      </c>
      <c r="C6" s="5" t="n">
        <v>5075</v>
      </c>
    </row>
    <row r="7">
      <c r="A7" s="4" t="inlineStr">
        <is>
          <t>Other current assets</t>
        </is>
      </c>
      <c r="B7" s="5" t="n">
        <v>7445</v>
      </c>
      <c r="C7" s="5" t="n">
        <v>2915</v>
      </c>
    </row>
    <row r="8">
      <c r="A8" s="4" t="inlineStr">
        <is>
          <t>Total current assets</t>
        </is>
      </c>
      <c r="B8" s="5" t="n">
        <v>67128</v>
      </c>
      <c r="C8" s="5" t="n">
        <v>54626</v>
      </c>
    </row>
    <row r="9">
      <c r="A9" s="4" t="inlineStr">
        <is>
          <t>Property and equipment, net</t>
        </is>
      </c>
      <c r="B9" s="5" t="n">
        <v>186621</v>
      </c>
      <c r="C9" s="5" t="n">
        <v>174769</v>
      </c>
    </row>
    <row r="10">
      <c r="A10" s="3" t="inlineStr">
        <is>
          <t>OTHER ASSETS:</t>
        </is>
      </c>
    </row>
    <row r="11">
      <c r="A11" s="4" t="inlineStr">
        <is>
          <t>Goodwill</t>
        </is>
      </c>
      <c r="B11" s="5" t="n">
        <v>394298</v>
      </c>
      <c r="C11" s="5" t="n">
        <v>394298</v>
      </c>
    </row>
    <row r="12">
      <c r="A12" s="4" t="inlineStr">
        <is>
          <t>Intangible assets-net of accumulated amortization</t>
        </is>
      </c>
      <c r="B12" s="5" t="n">
        <v>260541</v>
      </c>
      <c r="C12" s="5" t="n">
        <v>266180</v>
      </c>
    </row>
    <row r="13">
      <c r="A13" s="4" t="inlineStr">
        <is>
          <t>Equity method investment</t>
        </is>
      </c>
      <c r="B13" s="5" t="n">
        <v>16278</v>
      </c>
      <c r="C13" s="5" t="n">
        <v>16015</v>
      </c>
    </row>
    <row r="14">
      <c r="A14" s="4" t="inlineStr">
        <is>
          <t>Other assets</t>
        </is>
      </c>
      <c r="B14" s="5" t="n">
        <v>4596</v>
      </c>
      <c r="C14" s="5" t="n">
        <v>4334</v>
      </c>
    </row>
    <row r="15">
      <c r="A15" s="4" t="inlineStr">
        <is>
          <t>Total other assets</t>
        </is>
      </c>
      <c r="B15" s="5" t="n">
        <v>675713</v>
      </c>
      <c r="C15" s="5" t="n">
        <v>680827</v>
      </c>
    </row>
    <row r="16">
      <c r="A16" s="4" t="inlineStr">
        <is>
          <t>Total assets</t>
        </is>
      </c>
      <c r="B16" s="5" t="n">
        <v>929462</v>
      </c>
      <c r="C16" s="5" t="n">
        <v>910222</v>
      </c>
    </row>
    <row r="17">
      <c r="A17" s="3" t="inlineStr">
        <is>
          <t>CURRENT LIABILITIES:</t>
        </is>
      </c>
    </row>
    <row r="18">
      <c r="A18" s="4" t="inlineStr">
        <is>
          <t>Accounts payable</t>
        </is>
      </c>
      <c r="B18" s="5" t="n">
        <v>21531</v>
      </c>
      <c r="C18" s="5" t="n">
        <v>21427</v>
      </c>
    </row>
    <row r="19">
      <c r="A19" s="4" t="inlineStr">
        <is>
          <t>Current portion of long-term debt</t>
        </is>
      </c>
      <c r="B19" s="5" t="n">
        <v>3324</v>
      </c>
      <c r="C19" s="5" t="n">
        <v>3324</v>
      </c>
    </row>
    <row r="20">
      <c r="A20" s="4" t="inlineStr">
        <is>
          <t>Current deferred revenue</t>
        </is>
      </c>
      <c r="B20" s="5" t="n">
        <v>3929</v>
      </c>
      <c r="C20" s="5" t="n">
        <v>6774</v>
      </c>
    </row>
    <row r="21">
      <c r="A21" s="4" t="inlineStr">
        <is>
          <t>Accrued expenses</t>
        </is>
      </c>
      <c r="B21" s="5" t="n">
        <v>33482</v>
      </c>
      <c r="C21" s="5" t="n">
        <v>34827</v>
      </c>
    </row>
    <row r="22">
      <c r="A22" s="4" t="inlineStr">
        <is>
          <t>Total current liabilities</t>
        </is>
      </c>
      <c r="B22" s="5" t="n">
        <v>62266</v>
      </c>
      <c r="C22" s="5" t="n">
        <v>66352</v>
      </c>
    </row>
    <row r="23">
      <c r="A23" s="3" t="inlineStr">
        <is>
          <t>LONG-TERM LIABILITIES:</t>
        </is>
      </c>
    </row>
    <row r="24">
      <c r="A24" s="4" t="inlineStr">
        <is>
          <t>Long-term debt, net of current portion</t>
        </is>
      </c>
      <c r="B24" s="5" t="n">
        <v>466764</v>
      </c>
      <c r="C24" s="5" t="n">
        <v>466380</v>
      </c>
    </row>
    <row r="25">
      <c r="A25" s="4" t="inlineStr">
        <is>
          <t>Deferred rent</t>
        </is>
      </c>
      <c r="B25" s="5" t="n">
        <v>30844</v>
      </c>
      <c r="C25" s="5" t="n">
        <v>26694</v>
      </c>
    </row>
    <row r="26">
      <c r="A26" s="4" t="inlineStr">
        <is>
          <t>Other long-term liabilities</t>
        </is>
      </c>
      <c r="B26" s="5" t="n">
        <v>6862</v>
      </c>
      <c r="C26" s="5" t="n">
        <v>9516</v>
      </c>
    </row>
    <row r="27">
      <c r="A27" s="4" t="inlineStr">
        <is>
          <t>Total long-term liabilities</t>
        </is>
      </c>
      <c r="B27" s="5" t="n">
        <v>504470</v>
      </c>
      <c r="C27" s="5" t="n">
        <v>502590</v>
      </c>
    </row>
    <row r="28">
      <c r="A28" s="4" t="inlineStr">
        <is>
          <t>Total liabilities</t>
        </is>
      </c>
      <c r="B28" s="5" t="n">
        <v>566736</v>
      </c>
      <c r="C28" s="5" t="n">
        <v>568942</v>
      </c>
    </row>
    <row r="29">
      <c r="A29" s="4" t="inlineStr">
        <is>
          <t>COMMITMENTS AND CONTINGENCIES (NOTE 12)</t>
        </is>
      </c>
      <c r="B29" s="4" t="inlineStr">
        <is>
          <t xml:space="preserve"> </t>
        </is>
      </c>
      <c r="C29" s="4" t="inlineStr">
        <is>
          <t xml:space="preserve"> </t>
        </is>
      </c>
    </row>
    <row r="30">
      <c r="A30" s="4" t="inlineStr">
        <is>
          <t>Redeemable preferred units, value</t>
        </is>
      </c>
      <c r="B30" s="5" t="n">
        <v>217549</v>
      </c>
      <c r="C30" s="5" t="n">
        <v>200571</v>
      </c>
    </row>
    <row r="31">
      <c r="A31" s="3" t="inlineStr">
        <is>
          <t>COMMON EQUITY:</t>
        </is>
      </c>
    </row>
    <row r="32">
      <c r="A32" s="4" t="inlineStr">
        <is>
          <t>Common units—51,210,222 and 51,192,434 units authorized, 51,210,222 and 51,192,434 units issued and outstanding as of September 26, 2021 and December 27, 2020</t>
        </is>
      </c>
      <c r="B32" s="5" t="n">
        <v>0</v>
      </c>
      <c r="C32" s="5" t="n">
        <v>0</v>
      </c>
    </row>
    <row r="33">
      <c r="A33" s="4" t="inlineStr">
        <is>
          <t>Stock subscription receivable</t>
        </is>
      </c>
      <c r="B33" s="5" t="n">
        <v>0</v>
      </c>
      <c r="C33" s="5" t="n">
        <v>-499</v>
      </c>
    </row>
    <row r="34">
      <c r="A34" s="4" t="inlineStr">
        <is>
          <t>Additional paid-in-capital</t>
        </is>
      </c>
      <c r="B34" s="5" t="n">
        <v>141751</v>
      </c>
      <c r="C34" s="5" t="n">
        <v>141208</v>
      </c>
    </row>
    <row r="35">
      <c r="A35" s="4" t="inlineStr">
        <is>
          <t>Retained earnings</t>
        </is>
      </c>
      <c r="B35" s="5" t="n">
        <v>3426</v>
      </c>
      <c r="C35" s="5" t="n">
        <v>0</v>
      </c>
    </row>
    <row r="36">
      <c r="A36" s="4" t="inlineStr">
        <is>
          <t>Total common equity</t>
        </is>
      </c>
      <c r="B36" s="5" t="n">
        <v>145177</v>
      </c>
      <c r="C36" s="5" t="n">
        <v>140709</v>
      </c>
    </row>
    <row r="37">
      <c r="A37" s="4" t="inlineStr">
        <is>
          <t>Total liabilities and members' equity</t>
        </is>
      </c>
      <c r="B37" s="6" t="n">
        <v>929462</v>
      </c>
      <c r="C37" s="6" t="n">
        <v>910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amp; EQUIPMENT, NET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Dec. 27, 2020</t>
        </is>
      </c>
    </row>
    <row r="3">
      <c r="A3" s="3" t="inlineStr">
        <is>
          <t>Property, Plant and Equipment [Line Items]</t>
        </is>
      </c>
    </row>
    <row r="4">
      <c r="A4" s="4" t="inlineStr">
        <is>
          <t>Property and equipment</t>
        </is>
      </c>
      <c r="B4" s="6" t="n">
        <v>272779</v>
      </c>
      <c r="D4" s="6" t="n">
        <v>272779</v>
      </c>
      <c r="F4" s="6" t="n">
        <v>248789</v>
      </c>
    </row>
    <row r="5">
      <c r="A5" s="4" t="inlineStr">
        <is>
          <t>Less accumulated depreciation</t>
        </is>
      </c>
      <c r="B5" s="5" t="n">
        <v>-86158</v>
      </c>
      <c r="D5" s="5" t="n">
        <v>-86158</v>
      </c>
      <c r="F5" s="5" t="n">
        <v>-74020</v>
      </c>
    </row>
    <row r="6">
      <c r="A6" s="4" t="inlineStr">
        <is>
          <t>Total property and equipment</t>
        </is>
      </c>
      <c r="B6" s="5" t="n">
        <v>186621</v>
      </c>
      <c r="D6" s="5" t="n">
        <v>186621</v>
      </c>
      <c r="F6" s="5" t="n">
        <v>174769</v>
      </c>
    </row>
    <row r="7">
      <c r="A7" s="4" t="inlineStr">
        <is>
          <t>Depreciation expense</t>
        </is>
      </c>
      <c r="B7" s="5" t="n">
        <v>4300</v>
      </c>
      <c r="C7" s="6" t="n">
        <v>3900</v>
      </c>
      <c r="D7" s="5" t="n">
        <v>12600</v>
      </c>
      <c r="E7" s="6" t="n">
        <v>11800</v>
      </c>
    </row>
    <row r="8">
      <c r="A8" s="4" t="inlineStr">
        <is>
          <t>Land improvements</t>
        </is>
      </c>
    </row>
    <row r="9">
      <c r="A9" s="3" t="inlineStr">
        <is>
          <t>Property, Plant and Equipment [Line Items]</t>
        </is>
      </c>
    </row>
    <row r="10">
      <c r="A10" s="4" t="inlineStr">
        <is>
          <t>Property and equipment</t>
        </is>
      </c>
      <c r="B10" s="5" t="n">
        <v>15347</v>
      </c>
      <c r="D10" s="5" t="n">
        <v>15347</v>
      </c>
      <c r="F10" s="5" t="n">
        <v>15039</v>
      </c>
    </row>
    <row r="11">
      <c r="A11" s="4" t="inlineStr">
        <is>
          <t>Furniture, fixtures, and equipment</t>
        </is>
      </c>
    </row>
    <row r="12">
      <c r="A12" s="3" t="inlineStr">
        <is>
          <t>Property, Plant and Equipment [Line Items]</t>
        </is>
      </c>
    </row>
    <row r="13">
      <c r="A13" s="4" t="inlineStr">
        <is>
          <t>Property and equipment</t>
        </is>
      </c>
      <c r="B13" s="5" t="n">
        <v>112930</v>
      </c>
      <c r="D13" s="5" t="n">
        <v>112930</v>
      </c>
      <c r="F13" s="5" t="n">
        <v>105059</v>
      </c>
    </row>
    <row r="14">
      <c r="A14" s="4" t="inlineStr">
        <is>
          <t>Leasehold improvements</t>
        </is>
      </c>
    </row>
    <row r="15">
      <c r="A15" s="3" t="inlineStr">
        <is>
          <t>Property, Plant and Equipment [Line Items]</t>
        </is>
      </c>
    </row>
    <row r="16">
      <c r="A16" s="4" t="inlineStr">
        <is>
          <t>Property and equipment</t>
        </is>
      </c>
      <c r="B16" s="5" t="n">
        <v>130093</v>
      </c>
      <c r="D16" s="5" t="n">
        <v>130093</v>
      </c>
      <c r="F16" s="5" t="n">
        <v>115695</v>
      </c>
    </row>
    <row r="17">
      <c r="A17" s="4" t="inlineStr">
        <is>
          <t>Transportation equipment</t>
        </is>
      </c>
    </row>
    <row r="18">
      <c r="A18" s="3" t="inlineStr">
        <is>
          <t>Property, Plant and Equipment [Line Items]</t>
        </is>
      </c>
    </row>
    <row r="19">
      <c r="A19" s="4" t="inlineStr">
        <is>
          <t>Property and equipment</t>
        </is>
      </c>
      <c r="B19" s="5" t="n">
        <v>2203</v>
      </c>
      <c r="D19" s="5" t="n">
        <v>2203</v>
      </c>
      <c r="F19" s="5" t="n">
        <v>2285</v>
      </c>
    </row>
    <row r="20">
      <c r="A20" s="4" t="inlineStr">
        <is>
          <t>Construction-in-progress</t>
        </is>
      </c>
    </row>
    <row r="21">
      <c r="A21" s="3" t="inlineStr">
        <is>
          <t>Property, Plant and Equipment [Line Items]</t>
        </is>
      </c>
    </row>
    <row r="22">
      <c r="A22" s="4" t="inlineStr">
        <is>
          <t>Property and equipment</t>
        </is>
      </c>
      <c r="B22" s="6" t="n">
        <v>12206</v>
      </c>
      <c r="D22" s="6" t="n">
        <v>12206</v>
      </c>
      <c r="F22" s="6" t="n">
        <v>107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ummary of Intangible Assets, Net (Details) - USD ($) $ in Thousands</t>
        </is>
      </c>
      <c r="B1" s="2" t="inlineStr">
        <is>
          <t>Sep. 26, 2021</t>
        </is>
      </c>
      <c r="C1" s="2" t="inlineStr">
        <is>
          <t>Dec. 27, 2020</t>
        </is>
      </c>
    </row>
    <row r="2">
      <c r="A2" s="3" t="inlineStr">
        <is>
          <t>Finite-Lived Intangible Assets [Line Items]</t>
        </is>
      </c>
    </row>
    <row r="3">
      <c r="A3" s="4" t="inlineStr">
        <is>
          <t>Indefinite-lived intangible assets:</t>
        </is>
      </c>
      <c r="B3" s="6" t="n">
        <v>223925</v>
      </c>
      <c r="C3" s="6" t="n">
        <v>223925</v>
      </c>
    </row>
    <row r="4">
      <c r="A4" s="4" t="inlineStr">
        <is>
          <t>Accumulated Amortization</t>
        </is>
      </c>
      <c r="B4" s="5" t="n">
        <v>-63291</v>
      </c>
      <c r="C4" s="5" t="n">
        <v>-57652</v>
      </c>
    </row>
    <row r="5">
      <c r="A5" s="4" t="inlineStr">
        <is>
          <t>Gross Carrying Amount</t>
        </is>
      </c>
      <c r="B5" s="5" t="n">
        <v>323832</v>
      </c>
      <c r="C5" s="5" t="n">
        <v>323832</v>
      </c>
    </row>
    <row r="6">
      <c r="A6" s="4" t="inlineStr">
        <is>
          <t>Net Carrying Amount</t>
        </is>
      </c>
      <c r="B6" s="5" t="n">
        <v>260541</v>
      </c>
      <c r="C6" s="5" t="n">
        <v>266180</v>
      </c>
    </row>
    <row r="7">
      <c r="A7" s="4" t="inlineStr">
        <is>
          <t>Recipes</t>
        </is>
      </c>
    </row>
    <row r="8">
      <c r="A8" s="3" t="inlineStr">
        <is>
          <t>Finite-Lived Intangible Assets [Line Items]</t>
        </is>
      </c>
    </row>
    <row r="9">
      <c r="A9" s="4" t="inlineStr">
        <is>
          <t>Intangibles subject to amortization, gross</t>
        </is>
      </c>
      <c r="B9" s="5" t="n">
        <v>56117</v>
      </c>
      <c r="C9" s="5" t="n">
        <v>56117</v>
      </c>
    </row>
    <row r="10">
      <c r="A10" s="4" t="inlineStr">
        <is>
          <t>Accumulated Amortization</t>
        </is>
      </c>
      <c r="B10" s="5" t="n">
        <v>-20705</v>
      </c>
      <c r="C10" s="5" t="n">
        <v>-18538</v>
      </c>
    </row>
    <row r="11">
      <c r="A11" s="4" t="inlineStr">
        <is>
          <t>Intangibles subject to amortization, net</t>
        </is>
      </c>
      <c r="B11" s="5" t="n">
        <v>35412</v>
      </c>
      <c r="C11" s="5" t="n">
        <v>37579</v>
      </c>
    </row>
    <row r="12">
      <c r="A12" s="4" t="inlineStr">
        <is>
          <t>Covenants not-to-compete</t>
        </is>
      </c>
    </row>
    <row r="13">
      <c r="A13" s="3" t="inlineStr">
        <is>
          <t>Finite-Lived Intangible Assets [Line Items]</t>
        </is>
      </c>
    </row>
    <row r="14">
      <c r="A14" s="4" t="inlineStr">
        <is>
          <t>Intangibles subject to amortization, gross</t>
        </is>
      </c>
      <c r="B14" s="5" t="n">
        <v>40799</v>
      </c>
      <c r="C14" s="5" t="n">
        <v>40799</v>
      </c>
    </row>
    <row r="15">
      <c r="A15" s="4" t="inlineStr">
        <is>
          <t>Accumulated Amortization</t>
        </is>
      </c>
      <c r="B15" s="5" t="n">
        <v>-40799</v>
      </c>
      <c r="C15" s="5" t="n">
        <v>-37515</v>
      </c>
    </row>
    <row r="16">
      <c r="A16" s="4" t="inlineStr">
        <is>
          <t>Intangibles subject to amortization, net</t>
        </is>
      </c>
      <c r="B16" s="5" t="n">
        <v>0</v>
      </c>
      <c r="C16" s="5" t="n">
        <v>3284</v>
      </c>
    </row>
    <row r="17">
      <c r="A17" s="4" t="inlineStr">
        <is>
          <t>Favorable rental contracts</t>
        </is>
      </c>
    </row>
    <row r="18">
      <c r="A18" s="3" t="inlineStr">
        <is>
          <t>Finite-Lived Intangible Assets [Line Items]</t>
        </is>
      </c>
    </row>
    <row r="19">
      <c r="A19" s="4" t="inlineStr">
        <is>
          <t>Intangibles subject to amortization, gross</t>
        </is>
      </c>
      <c r="B19" s="5" t="n">
        <v>2991</v>
      </c>
      <c r="C19" s="5" t="n">
        <v>2991</v>
      </c>
    </row>
    <row r="20">
      <c r="A20" s="4" t="inlineStr">
        <is>
          <t>Accumulated Amortization</t>
        </is>
      </c>
      <c r="B20" s="5" t="n">
        <v>-1787</v>
      </c>
      <c r="C20" s="5" t="n">
        <v>-1599</v>
      </c>
    </row>
    <row r="21">
      <c r="A21" s="4" t="inlineStr">
        <is>
          <t>Intangibles subject to amortization, net</t>
        </is>
      </c>
      <c r="B21" s="6" t="n">
        <v>1204</v>
      </c>
      <c r="C21" s="6" t="n">
        <v>1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1" customWidth="1" min="2" max="2"/>
    <col width="21" customWidth="1" min="3" max="3"/>
    <col width="35" customWidth="1" min="4" max="4"/>
    <col width="21" customWidth="1" min="5" max="5"/>
  </cols>
  <sheetData>
    <row r="1">
      <c r="A1" s="1" t="inlineStr">
        <is>
          <t>GOODWILL &amp; INTANGIBLE ASSETS - Narrative (Details) $ in Millions</t>
        </is>
      </c>
      <c r="B1" s="2" t="inlineStr">
        <is>
          <t>3 Months Ended</t>
        </is>
      </c>
      <c r="D1" s="2" t="inlineStr">
        <is>
          <t>9 Months Ended</t>
        </is>
      </c>
    </row>
    <row r="2">
      <c r="B2" s="2" t="inlineStr">
        <is>
          <t>Sep. 26, 2021USD ($)</t>
        </is>
      </c>
      <c r="C2" s="2" t="inlineStr">
        <is>
          <t>Sep. 27, 2020USD ($)</t>
        </is>
      </c>
      <c r="D2" s="2" t="inlineStr">
        <is>
          <t>Sep. 26, 2021USD ($)reporting_unit</t>
        </is>
      </c>
      <c r="E2" s="2" t="inlineStr">
        <is>
          <t>Sep. 27, 2020USD ($)</t>
        </is>
      </c>
    </row>
    <row r="3">
      <c r="A3" s="3" t="inlineStr">
        <is>
          <t>Goodwill and Intangible Assets Disclosure [Abstract]</t>
        </is>
      </c>
    </row>
    <row r="4">
      <c r="A4" s="4" t="inlineStr">
        <is>
          <t>Number of reporting units | reporting_unit</t>
        </is>
      </c>
      <c r="D4" s="5" t="n">
        <v>1</v>
      </c>
    </row>
    <row r="5">
      <c r="A5" s="4" t="inlineStr">
        <is>
          <t>Amortization expense</t>
        </is>
      </c>
      <c r="B5" s="9" t="n">
        <v>1.2</v>
      </c>
      <c r="C5" s="9" t="n">
        <v>2.2</v>
      </c>
      <c r="D5" s="9" t="n">
        <v>5.6</v>
      </c>
      <c r="E5" s="9" t="n">
        <v>6.6</v>
      </c>
    </row>
    <row r="6">
      <c r="A6" s="4" t="inlineStr">
        <is>
          <t>Intangible asset, expected amortization, remainder of year</t>
        </is>
      </c>
      <c r="B6" s="10" t="n">
        <v>0.8</v>
      </c>
      <c r="D6" s="10" t="n">
        <v>0.8</v>
      </c>
    </row>
    <row r="7">
      <c r="A7" s="4" t="inlineStr">
        <is>
          <t>Intangible asset, expected amortization, year one</t>
        </is>
      </c>
      <c r="B7" s="10" t="n">
        <v>3.1</v>
      </c>
      <c r="D7" s="10" t="n">
        <v>3.1</v>
      </c>
    </row>
    <row r="8">
      <c r="A8" s="4" t="inlineStr">
        <is>
          <t>Intangible asset, expected amortization, year two</t>
        </is>
      </c>
      <c r="B8" s="10" t="n">
        <v>3.1</v>
      </c>
      <c r="D8" s="10" t="n">
        <v>3.1</v>
      </c>
    </row>
    <row r="9">
      <c r="A9" s="4" t="inlineStr">
        <is>
          <t>Intangible asset, expected amortization, year three</t>
        </is>
      </c>
      <c r="B9" s="5" t="n">
        <v>3</v>
      </c>
      <c r="D9" s="5" t="n">
        <v>3</v>
      </c>
    </row>
    <row r="10">
      <c r="A10" s="4" t="inlineStr">
        <is>
          <t>Intangible asset, expected amortization, year four</t>
        </is>
      </c>
      <c r="B10" s="5" t="n">
        <v>3</v>
      </c>
      <c r="D10" s="5" t="n">
        <v>3</v>
      </c>
    </row>
    <row r="11">
      <c r="A11" s="4" t="inlineStr">
        <is>
          <t>Intangible asset, expected amortization, year five</t>
        </is>
      </c>
      <c r="B11" s="10" t="n">
        <v>2.9</v>
      </c>
      <c r="D11" s="10" t="n">
        <v>2.9</v>
      </c>
    </row>
    <row r="12">
      <c r="A12" s="4" t="inlineStr">
        <is>
          <t>Intangible asset, expected amortization, thereafter</t>
        </is>
      </c>
      <c r="B12" s="9" t="n">
        <v>20.7</v>
      </c>
      <c r="D12" s="9" t="n">
        <v>2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METHOD INVESTMENT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Jun. 27, 2021</t>
        </is>
      </c>
      <c r="G2" s="2" t="inlineStr">
        <is>
          <t>Dec. 27, 2020</t>
        </is>
      </c>
      <c r="H2" s="2" t="inlineStr">
        <is>
          <t>Jun. 28, 2020</t>
        </is>
      </c>
      <c r="I2" s="2" t="inlineStr">
        <is>
          <t>Dec. 29, 2019</t>
        </is>
      </c>
    </row>
    <row r="3">
      <c r="A3" s="3" t="inlineStr">
        <is>
          <t>Assets:</t>
        </is>
      </c>
    </row>
    <row r="4">
      <c r="A4" s="4" t="inlineStr">
        <is>
          <t xml:space="preserve">Current assets </t>
        </is>
      </c>
      <c r="B4" s="6" t="n">
        <v>67128</v>
      </c>
      <c r="D4" s="6" t="n">
        <v>67128</v>
      </c>
      <c r="G4" s="6" t="n">
        <v>54626</v>
      </c>
    </row>
    <row r="5">
      <c r="A5" s="4" t="inlineStr">
        <is>
          <t>Property and equipment, net</t>
        </is>
      </c>
      <c r="B5" s="5" t="n">
        <v>186621</v>
      </c>
      <c r="D5" s="5" t="n">
        <v>186621</v>
      </c>
      <c r="G5" s="5" t="n">
        <v>174769</v>
      </c>
    </row>
    <row r="6">
      <c r="A6" s="4" t="inlineStr">
        <is>
          <t>Accumulated depreciation</t>
        </is>
      </c>
      <c r="B6" s="5" t="n">
        <v>86158</v>
      </c>
      <c r="D6" s="5" t="n">
        <v>86158</v>
      </c>
      <c r="G6" s="5" t="n">
        <v>74020</v>
      </c>
    </row>
    <row r="7">
      <c r="A7" s="4" t="inlineStr">
        <is>
          <t>Total assets</t>
        </is>
      </c>
      <c r="B7" s="5" t="n">
        <v>929462</v>
      </c>
      <c r="D7" s="5" t="n">
        <v>929462</v>
      </c>
      <c r="G7" s="5" t="n">
        <v>910222</v>
      </c>
    </row>
    <row r="8">
      <c r="A8" s="3" t="inlineStr">
        <is>
          <t>Liabilities:</t>
        </is>
      </c>
    </row>
    <row r="9">
      <c r="A9" s="4" t="inlineStr">
        <is>
          <t>Current liabilities</t>
        </is>
      </c>
      <c r="B9" s="5" t="n">
        <v>62266</v>
      </c>
      <c r="D9" s="5" t="n">
        <v>62266</v>
      </c>
      <c r="G9" s="5" t="n">
        <v>66352</v>
      </c>
    </row>
    <row r="10">
      <c r="A10" s="4" t="inlineStr">
        <is>
          <t>Deferred rent</t>
        </is>
      </c>
      <c r="B10" s="5" t="n">
        <v>30844</v>
      </c>
      <c r="D10" s="5" t="n">
        <v>30844</v>
      </c>
      <c r="G10" s="5" t="n">
        <v>26694</v>
      </c>
    </row>
    <row r="11">
      <c r="A11" s="4" t="inlineStr">
        <is>
          <t>Total liabilities</t>
        </is>
      </c>
      <c r="B11" s="5" t="n">
        <v>566736</v>
      </c>
      <c r="D11" s="5" t="n">
        <v>566736</v>
      </c>
      <c r="G11" s="5" t="n">
        <v>568942</v>
      </c>
    </row>
    <row r="12">
      <c r="A12" s="4" t="inlineStr">
        <is>
          <t>Members’ equity</t>
        </is>
      </c>
      <c r="B12" s="5" t="n">
        <v>145177</v>
      </c>
      <c r="C12" s="6" t="n">
        <v>140704</v>
      </c>
      <c r="D12" s="5" t="n">
        <v>145177</v>
      </c>
      <c r="E12" s="6" t="n">
        <v>140704</v>
      </c>
      <c r="F12" s="6" t="n">
        <v>144113</v>
      </c>
      <c r="G12" s="5" t="n">
        <v>140709</v>
      </c>
      <c r="H12" s="6" t="n">
        <v>137670</v>
      </c>
      <c r="I12" s="6" t="n">
        <v>147734</v>
      </c>
    </row>
    <row r="13">
      <c r="A13" s="4" t="inlineStr">
        <is>
          <t>Total liabilities and members' equity</t>
        </is>
      </c>
      <c r="B13" s="5" t="n">
        <v>929462</v>
      </c>
      <c r="D13" s="5" t="n">
        <v>929462</v>
      </c>
      <c r="G13" s="5" t="n">
        <v>910222</v>
      </c>
    </row>
    <row r="14">
      <c r="A14" s="3" t="inlineStr">
        <is>
          <t>Results from operations:</t>
        </is>
      </c>
    </row>
    <row r="15">
      <c r="A15" s="4" t="inlineStr">
        <is>
          <t>Net income</t>
        </is>
      </c>
      <c r="B15" s="6" t="n">
        <v>6531</v>
      </c>
      <c r="C15" s="5" t="n">
        <v>8104</v>
      </c>
      <c r="D15" s="6" t="n">
        <v>20404</v>
      </c>
      <c r="E15" s="5" t="n">
        <v>7371</v>
      </c>
    </row>
    <row r="16">
      <c r="A16" s="4" t="inlineStr">
        <is>
          <t>C&amp;O</t>
        </is>
      </c>
    </row>
    <row r="17">
      <c r="A17" s="3" t="inlineStr">
        <is>
          <t>Schedule of Equity Method Investments [Line Items]</t>
        </is>
      </c>
    </row>
    <row r="18">
      <c r="A18" s="4" t="inlineStr">
        <is>
          <t>Ownership percentage</t>
        </is>
      </c>
      <c r="B18" s="4" t="inlineStr">
        <is>
          <t>50.00%</t>
        </is>
      </c>
      <c r="D18" s="4" t="inlineStr">
        <is>
          <t>50.00%</t>
        </is>
      </c>
    </row>
    <row r="19">
      <c r="A19" s="3" t="inlineStr">
        <is>
          <t>Assets:</t>
        </is>
      </c>
    </row>
    <row r="20">
      <c r="A20" s="4" t="inlineStr">
        <is>
          <t xml:space="preserve">Current assets </t>
        </is>
      </c>
      <c r="B20" s="6" t="n">
        <v>2058</v>
      </c>
      <c r="D20" s="6" t="n">
        <v>2058</v>
      </c>
      <c r="G20" s="5" t="n">
        <v>1349</v>
      </c>
    </row>
    <row r="21">
      <c r="A21" s="4" t="inlineStr">
        <is>
          <t>Property and equipment, net</t>
        </is>
      </c>
      <c r="B21" s="5" t="n">
        <v>821</v>
      </c>
      <c r="D21" s="5" t="n">
        <v>821</v>
      </c>
      <c r="G21" s="5" t="n">
        <v>837</v>
      </c>
    </row>
    <row r="22">
      <c r="A22" s="4" t="inlineStr">
        <is>
          <t>Accumulated depreciation</t>
        </is>
      </c>
      <c r="B22" s="5" t="n">
        <v>5921</v>
      </c>
      <c r="D22" s="5" t="n">
        <v>5921</v>
      </c>
      <c r="G22" s="5" t="n">
        <v>5838</v>
      </c>
    </row>
    <row r="23">
      <c r="A23" s="4" t="inlineStr">
        <is>
          <t>Total assets</t>
        </is>
      </c>
      <c r="B23" s="5" t="n">
        <v>2879</v>
      </c>
      <c r="D23" s="5" t="n">
        <v>2879</v>
      </c>
      <c r="G23" s="5" t="n">
        <v>2186</v>
      </c>
    </row>
    <row r="24">
      <c r="A24" s="3" t="inlineStr">
        <is>
          <t>Liabilities:</t>
        </is>
      </c>
    </row>
    <row r="25">
      <c r="A25" s="4" t="inlineStr">
        <is>
          <t>Current liabilities</t>
        </is>
      </c>
      <c r="B25" s="5" t="n">
        <v>709</v>
      </c>
      <c r="D25" s="5" t="n">
        <v>709</v>
      </c>
      <c r="G25" s="5" t="n">
        <v>681</v>
      </c>
    </row>
    <row r="26">
      <c r="A26" s="4" t="inlineStr">
        <is>
          <t>Deferred rent</t>
        </is>
      </c>
      <c r="B26" s="5" t="n">
        <v>1206</v>
      </c>
      <c r="D26" s="5" t="n">
        <v>1206</v>
      </c>
      <c r="G26" s="5" t="n">
        <v>1193</v>
      </c>
    </row>
    <row r="27">
      <c r="A27" s="4" t="inlineStr">
        <is>
          <t>Total liabilities</t>
        </is>
      </c>
      <c r="B27" s="5" t="n">
        <v>1915</v>
      </c>
      <c r="D27" s="5" t="n">
        <v>1915</v>
      </c>
      <c r="G27" s="5" t="n">
        <v>1874</v>
      </c>
    </row>
    <row r="28">
      <c r="A28" s="4" t="inlineStr">
        <is>
          <t>Members’ equity</t>
        </is>
      </c>
      <c r="B28" s="5" t="n">
        <v>964</v>
      </c>
      <c r="D28" s="5" t="n">
        <v>964</v>
      </c>
      <c r="G28" s="5" t="n">
        <v>312</v>
      </c>
    </row>
    <row r="29">
      <c r="A29" s="4" t="inlineStr">
        <is>
          <t>Total liabilities and members' equity</t>
        </is>
      </c>
      <c r="B29" s="5" t="n">
        <v>2879</v>
      </c>
      <c r="D29" s="5" t="n">
        <v>2879</v>
      </c>
      <c r="G29" s="6" t="n">
        <v>2186</v>
      </c>
    </row>
    <row r="30">
      <c r="A30" s="3" t="inlineStr">
        <is>
          <t>Results from operations:</t>
        </is>
      </c>
    </row>
    <row r="31">
      <c r="A31" s="4" t="inlineStr">
        <is>
          <t>Sales</t>
        </is>
      </c>
      <c r="B31" s="5" t="n">
        <v>3608</v>
      </c>
      <c r="C31" s="5" t="n">
        <v>2815</v>
      </c>
      <c r="D31" s="5" t="n">
        <v>9205</v>
      </c>
      <c r="E31" s="5" t="n">
        <v>8480</v>
      </c>
    </row>
    <row r="32">
      <c r="A32" s="4" t="inlineStr">
        <is>
          <t>Net income</t>
        </is>
      </c>
      <c r="B32" s="6" t="n">
        <v>585</v>
      </c>
      <c r="C32" s="6" t="n">
        <v>242</v>
      </c>
      <c r="D32" s="6" t="n">
        <v>1303</v>
      </c>
      <c r="E32" s="6" t="n">
        <v>7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26, 2021</t>
        </is>
      </c>
      <c r="C1" s="2" t="inlineStr">
        <is>
          <t>Dec. 27, 2020</t>
        </is>
      </c>
    </row>
    <row r="2">
      <c r="A2" s="3" t="inlineStr">
        <is>
          <t>Debt Instrument [Line Items]</t>
        </is>
      </c>
    </row>
    <row r="3">
      <c r="A3" s="4" t="inlineStr">
        <is>
          <t>Unamortized discount and debt issuance costs</t>
        </is>
      </c>
      <c r="B3" s="6" t="n">
        <v>-11495</v>
      </c>
      <c r="C3" s="6" t="n">
        <v>-14372</v>
      </c>
    </row>
    <row r="4">
      <c r="A4" s="4" t="inlineStr">
        <is>
          <t>Total debt, net</t>
        </is>
      </c>
      <c r="B4" s="5" t="n">
        <v>470088</v>
      </c>
      <c r="C4" s="5" t="n">
        <v>469704</v>
      </c>
    </row>
    <row r="5">
      <c r="A5" s="4" t="inlineStr">
        <is>
          <t>Current portion of long-term debt</t>
        </is>
      </c>
      <c r="B5" s="5" t="n">
        <v>-3324</v>
      </c>
      <c r="C5" s="5" t="n">
        <v>-3324</v>
      </c>
    </row>
    <row r="6">
      <c r="A6" s="4" t="inlineStr">
        <is>
          <t>Long-term debt, net of current portion</t>
        </is>
      </c>
      <c r="B6" s="5" t="n">
        <v>466764</v>
      </c>
      <c r="C6" s="5" t="n">
        <v>466380</v>
      </c>
    </row>
    <row r="7">
      <c r="A7" s="4" t="inlineStr">
        <is>
          <t>Line of Credit</t>
        </is>
      </c>
    </row>
    <row r="8">
      <c r="A8" s="3" t="inlineStr">
        <is>
          <t>Debt Instrument [Line Items]</t>
        </is>
      </c>
    </row>
    <row r="9">
      <c r="A9" s="4" t="inlineStr">
        <is>
          <t>Long-term debt, gross</t>
        </is>
      </c>
      <c r="C9" s="5" t="n">
        <v>0</v>
      </c>
    </row>
    <row r="10">
      <c r="A10" s="4" t="inlineStr">
        <is>
          <t>First Lien Term B-3 Loans</t>
        </is>
      </c>
    </row>
    <row r="11">
      <c r="A11" s="3" t="inlineStr">
        <is>
          <t>Debt Instrument [Line Items]</t>
        </is>
      </c>
    </row>
    <row r="12">
      <c r="A12" s="4" t="inlineStr">
        <is>
          <t>Long-term debt, gross</t>
        </is>
      </c>
      <c r="B12" s="5" t="n">
        <v>326583</v>
      </c>
      <c r="C12" s="5" t="n">
        <v>329076</v>
      </c>
    </row>
    <row r="13">
      <c r="A13" s="4" t="inlineStr">
        <is>
          <t>Second Lien Term B-3 Loans</t>
        </is>
      </c>
    </row>
    <row r="14">
      <c r="A14" s="3" t="inlineStr">
        <is>
          <t>Debt Instrument [Line Items]</t>
        </is>
      </c>
    </row>
    <row r="15">
      <c r="A15" s="4" t="inlineStr">
        <is>
          <t>Long-term debt, gross</t>
        </is>
      </c>
      <c r="B15" s="6" t="n">
        <v>155000</v>
      </c>
      <c r="C15" s="6" t="n">
        <v>15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Oct. 25, 2021</t>
        </is>
      </c>
      <c r="C1" s="2" t="inlineStr">
        <is>
          <t>Sep. 26, 2021</t>
        </is>
      </c>
      <c r="D1" s="2" t="inlineStr">
        <is>
          <t>Sep. 27, 2020</t>
        </is>
      </c>
      <c r="E1" s="2" t="inlineStr">
        <is>
          <t>Dec. 06, 2019</t>
        </is>
      </c>
      <c r="F1" s="2" t="inlineStr">
        <is>
          <t>Sep. 26, 2021</t>
        </is>
      </c>
      <c r="G1" s="2" t="inlineStr">
        <is>
          <t>Sep. 27, 2020</t>
        </is>
      </c>
      <c r="H1" s="2" t="inlineStr">
        <is>
          <t>Sep. 26, 2021</t>
        </is>
      </c>
      <c r="I1" s="2" t="inlineStr">
        <is>
          <t>Sep. 27, 2020</t>
        </is>
      </c>
      <c r="J1" s="2" t="inlineStr">
        <is>
          <t>Dec. 27, 2020</t>
        </is>
      </c>
      <c r="K1" s="2" t="inlineStr">
        <is>
          <t>Aug. 01, 2014</t>
        </is>
      </c>
    </row>
    <row r="2">
      <c r="A2" s="3" t="inlineStr">
        <is>
          <t>Debt Instrument [Line Items]</t>
        </is>
      </c>
    </row>
    <row r="3">
      <c r="A3" s="4" t="inlineStr">
        <is>
          <t>Payments of long-term debt</t>
        </is>
      </c>
      <c r="H3" s="6" t="n">
        <v>2493000</v>
      </c>
      <c r="I3" s="6" t="n">
        <v>12493000</v>
      </c>
    </row>
    <row r="4">
      <c r="A4" s="4" t="inlineStr">
        <is>
          <t>Debt issuance costs</t>
        </is>
      </c>
      <c r="E4" s="6" t="n">
        <v>14500000</v>
      </c>
    </row>
    <row r="5">
      <c r="A5" s="4" t="inlineStr">
        <is>
          <t>Debt issuance costs, capitalized amount</t>
        </is>
      </c>
      <c r="E5" s="5" t="n">
        <v>13300000</v>
      </c>
    </row>
    <row r="6">
      <c r="A6" s="4" t="inlineStr">
        <is>
          <t>Debt issuance costs, amount expensed</t>
        </is>
      </c>
      <c r="E6" s="5" t="n">
        <v>1200000</v>
      </c>
    </row>
    <row r="7">
      <c r="A7" s="4" t="inlineStr">
        <is>
          <t>Amortization of debt issuance costs</t>
        </is>
      </c>
      <c r="F7" s="6" t="n">
        <v>600000</v>
      </c>
      <c r="G7" s="6" t="n">
        <v>600000</v>
      </c>
      <c r="H7" s="5" t="n">
        <v>1700000</v>
      </c>
      <c r="I7" s="5" t="n">
        <v>1700000</v>
      </c>
    </row>
    <row r="8">
      <c r="A8" s="4" t="inlineStr">
        <is>
          <t>Amortization of debt discount</t>
        </is>
      </c>
      <c r="F8" s="5" t="n">
        <v>400000</v>
      </c>
      <c r="G8" s="5" t="n">
        <v>400000</v>
      </c>
      <c r="H8" s="5" t="n">
        <v>1200000</v>
      </c>
      <c r="I8" s="5" t="n">
        <v>1200000</v>
      </c>
    </row>
    <row r="9">
      <c r="A9" s="4" t="inlineStr">
        <is>
          <t>Interest expense</t>
        </is>
      </c>
      <c r="F9" s="6" t="n">
        <v>10683000</v>
      </c>
      <c r="G9" s="6" t="n">
        <v>10766000</v>
      </c>
      <c r="H9" s="6" t="n">
        <v>32124000</v>
      </c>
      <c r="I9" s="6" t="n">
        <v>34298000</v>
      </c>
    </row>
    <row r="10">
      <c r="A10" s="4" t="inlineStr">
        <is>
          <t>Subsequent Event | IPO</t>
        </is>
      </c>
    </row>
    <row r="11">
      <c r="A11" s="3" t="inlineStr">
        <is>
          <t>Debt Instrument [Line Items]</t>
        </is>
      </c>
    </row>
    <row r="12">
      <c r="A12" s="4" t="inlineStr">
        <is>
          <t>Proceeds from public offering</t>
        </is>
      </c>
      <c r="B12" s="6" t="n">
        <v>429900000</v>
      </c>
    </row>
    <row r="13">
      <c r="A13" s="4" t="inlineStr">
        <is>
          <t>Revolving Loans</t>
        </is>
      </c>
    </row>
    <row r="14">
      <c r="A14" s="3" t="inlineStr">
        <is>
          <t>Debt Instrument [Line Items]</t>
        </is>
      </c>
    </row>
    <row r="15">
      <c r="A15" s="4" t="inlineStr">
        <is>
          <t>Line of credit maximum borrowing capacity</t>
        </is>
      </c>
      <c r="K15" s="6" t="n">
        <v>30000000</v>
      </c>
    </row>
    <row r="16">
      <c r="A16" s="4" t="inlineStr">
        <is>
          <t>Interest rate at period end</t>
        </is>
      </c>
      <c r="C16" s="4" t="inlineStr">
        <is>
          <t>3.25%</t>
        </is>
      </c>
      <c r="D16" s="4" t="inlineStr">
        <is>
          <t>3.50%</t>
        </is>
      </c>
      <c r="F16" s="4" t="inlineStr">
        <is>
          <t>3.25%</t>
        </is>
      </c>
      <c r="G16" s="4" t="inlineStr">
        <is>
          <t>3.50%</t>
        </is>
      </c>
      <c r="H16" s="4" t="inlineStr">
        <is>
          <t>3.25%</t>
        </is>
      </c>
      <c r="I16" s="4" t="inlineStr">
        <is>
          <t>3.50%</t>
        </is>
      </c>
    </row>
    <row r="17">
      <c r="A17" s="4" t="inlineStr">
        <is>
          <t>Line of credit</t>
        </is>
      </c>
      <c r="C17" s="6" t="n">
        <v>0</v>
      </c>
      <c r="F17" s="6" t="n">
        <v>0</v>
      </c>
      <c r="H17" s="6" t="n">
        <v>0</v>
      </c>
      <c r="J17" s="6" t="n">
        <v>0</v>
      </c>
    </row>
    <row r="18">
      <c r="A18" s="4" t="inlineStr">
        <is>
          <t>Commitment fee percentage</t>
        </is>
      </c>
      <c r="C18" s="4" t="inlineStr">
        <is>
          <t>0.25%</t>
        </is>
      </c>
      <c r="D18" s="4" t="inlineStr">
        <is>
          <t>0.375%</t>
        </is>
      </c>
    </row>
    <row r="19">
      <c r="A19" s="4" t="inlineStr">
        <is>
          <t>Remaining borrowing capacity</t>
        </is>
      </c>
      <c r="C19" s="6" t="n">
        <v>44700000</v>
      </c>
      <c r="F19" s="5" t="n">
        <v>44700000</v>
      </c>
      <c r="H19" s="5" t="n">
        <v>44700000</v>
      </c>
    </row>
    <row r="20">
      <c r="A20" s="4" t="inlineStr">
        <is>
          <t>Letter of Credit</t>
        </is>
      </c>
    </row>
    <row r="21">
      <c r="A21" s="3" t="inlineStr">
        <is>
          <t>Debt Instrument [Line Items]</t>
        </is>
      </c>
    </row>
    <row r="22">
      <c r="A22" s="4" t="inlineStr">
        <is>
          <t>Line of credit maximum borrowing capacity</t>
        </is>
      </c>
      <c r="K22" s="5" t="n">
        <v>7500000</v>
      </c>
    </row>
    <row r="23">
      <c r="A23" s="4" t="inlineStr">
        <is>
          <t>Line of credit</t>
        </is>
      </c>
      <c r="C23" s="6" t="n">
        <v>5300000</v>
      </c>
      <c r="F23" s="6" t="n">
        <v>5300000</v>
      </c>
      <c r="H23" s="6" t="n">
        <v>5300000</v>
      </c>
      <c r="J23" s="6" t="n">
        <v>5800000</v>
      </c>
    </row>
    <row r="24">
      <c r="A24" s="4" t="inlineStr">
        <is>
          <t>Fronting fee, percentage</t>
        </is>
      </c>
      <c r="C24" s="4" t="inlineStr">
        <is>
          <t>0.125%</t>
        </is>
      </c>
      <c r="D24" s="4" t="inlineStr">
        <is>
          <t>0.125%</t>
        </is>
      </c>
      <c r="F24" s="4" t="inlineStr">
        <is>
          <t>0.125%</t>
        </is>
      </c>
      <c r="G24" s="4" t="inlineStr">
        <is>
          <t>0.125%</t>
        </is>
      </c>
      <c r="H24" s="4" t="inlineStr">
        <is>
          <t>0.125%</t>
        </is>
      </c>
      <c r="I24" s="4" t="inlineStr">
        <is>
          <t>0.125%</t>
        </is>
      </c>
    </row>
    <row r="25">
      <c r="A25" s="4" t="inlineStr">
        <is>
          <t>First Lien Term B-3 Loans</t>
        </is>
      </c>
    </row>
    <row r="26">
      <c r="A26" s="3" t="inlineStr">
        <is>
          <t>Debt Instrument [Line Items]</t>
        </is>
      </c>
    </row>
    <row r="27">
      <c r="A27" s="4" t="inlineStr">
        <is>
          <t>Debt, principal amount</t>
        </is>
      </c>
      <c r="E27" s="5" t="n">
        <v>332400000</v>
      </c>
    </row>
    <row r="28">
      <c r="A28" s="4" t="inlineStr">
        <is>
          <t>Interest rate, effective percentage</t>
        </is>
      </c>
      <c r="C28" s="4" t="inlineStr">
        <is>
          <t>7.80%</t>
        </is>
      </c>
      <c r="D28" s="4" t="inlineStr">
        <is>
          <t>7.52%</t>
        </is>
      </c>
      <c r="F28" s="4" t="inlineStr">
        <is>
          <t>7.80%</t>
        </is>
      </c>
      <c r="G28" s="4" t="inlineStr">
        <is>
          <t>7.52%</t>
        </is>
      </c>
      <c r="H28" s="4" t="inlineStr">
        <is>
          <t>7.80%</t>
        </is>
      </c>
      <c r="I28" s="4" t="inlineStr">
        <is>
          <t>7.52%</t>
        </is>
      </c>
    </row>
    <row r="29">
      <c r="A29" s="4" t="inlineStr">
        <is>
          <t>Debt instrument, periodic payment, principal</t>
        </is>
      </c>
      <c r="F29" s="6" t="n">
        <v>800000</v>
      </c>
    </row>
    <row r="30">
      <c r="A30" s="4" t="inlineStr">
        <is>
          <t>First Lien Term B-3 Loans | London Interbank Offered Rate (LIBOR)</t>
        </is>
      </c>
    </row>
    <row r="31">
      <c r="A31" s="3" t="inlineStr">
        <is>
          <t>Debt Instrument [Line Items]</t>
        </is>
      </c>
    </row>
    <row r="32">
      <c r="A32" s="4" t="inlineStr">
        <is>
          <t>Debt instrument, increase (decrease) in basis spread on variable rate</t>
        </is>
      </c>
      <c r="C32" s="4" t="inlineStr">
        <is>
          <t>1.00%</t>
        </is>
      </c>
      <c r="F32" s="4" t="inlineStr">
        <is>
          <t>1.00%</t>
        </is>
      </c>
      <c r="H32" s="4" t="inlineStr">
        <is>
          <t>1.00%</t>
        </is>
      </c>
    </row>
    <row r="33">
      <c r="A33" s="4" t="inlineStr">
        <is>
          <t>Debt instrument, basis spread on variable rate</t>
        </is>
      </c>
      <c r="H33" s="4" t="inlineStr">
        <is>
          <t>5.50%</t>
        </is>
      </c>
    </row>
    <row r="34">
      <c r="A34" s="4" t="inlineStr">
        <is>
          <t>Interest rate at period end</t>
        </is>
      </c>
      <c r="C34" s="4" t="inlineStr">
        <is>
          <t>6.50%</t>
        </is>
      </c>
      <c r="F34" s="4" t="inlineStr">
        <is>
          <t>6.50%</t>
        </is>
      </c>
      <c r="H34" s="4" t="inlineStr">
        <is>
          <t>6.50%</t>
        </is>
      </c>
    </row>
    <row r="35">
      <c r="A35" s="4" t="inlineStr">
        <is>
          <t>First Lien Term B-3 Loans | Term Loans</t>
        </is>
      </c>
    </row>
    <row r="36">
      <c r="A36" s="3" t="inlineStr">
        <is>
          <t>Debt Instrument [Line Items]</t>
        </is>
      </c>
    </row>
    <row r="37">
      <c r="A37" s="4" t="inlineStr">
        <is>
          <t>Debt, principal amount</t>
        </is>
      </c>
      <c r="K37" s="5" t="n">
        <v>335000000</v>
      </c>
    </row>
    <row r="38">
      <c r="A38" s="4" t="inlineStr">
        <is>
          <t>First Lien Term B-3 Loans | Revolving Loans</t>
        </is>
      </c>
    </row>
    <row r="39">
      <c r="A39" s="3" t="inlineStr">
        <is>
          <t>Debt Instrument [Line Items]</t>
        </is>
      </c>
    </row>
    <row r="40">
      <c r="A40" s="4" t="inlineStr">
        <is>
          <t>Debt, limit increase</t>
        </is>
      </c>
      <c r="E40" s="5" t="n">
        <v>50000000</v>
      </c>
    </row>
    <row r="41">
      <c r="A41" s="4" t="inlineStr">
        <is>
          <t>Second Lien Term B-3 Loans</t>
        </is>
      </c>
    </row>
    <row r="42">
      <c r="A42" s="3" t="inlineStr">
        <is>
          <t>Debt Instrument [Line Items]</t>
        </is>
      </c>
    </row>
    <row r="43">
      <c r="A43" s="4" t="inlineStr">
        <is>
          <t>Debt, principal amount</t>
        </is>
      </c>
      <c r="E43" s="6" t="n">
        <v>155000000</v>
      </c>
      <c r="K43" s="6" t="n">
        <v>80000000</v>
      </c>
    </row>
    <row r="44">
      <c r="A44" s="4" t="inlineStr">
        <is>
          <t>Interest rate at period end</t>
        </is>
      </c>
      <c r="C44" s="4" t="inlineStr">
        <is>
          <t>10.75%</t>
        </is>
      </c>
      <c r="F44" s="4" t="inlineStr">
        <is>
          <t>10.75%</t>
        </is>
      </c>
      <c r="H44" s="4" t="inlineStr">
        <is>
          <t>10.75%</t>
        </is>
      </c>
    </row>
    <row r="45">
      <c r="A45" s="4" t="inlineStr">
        <is>
          <t>Interest rate, effective percentage</t>
        </is>
      </c>
      <c r="C45" s="4" t="inlineStr">
        <is>
          <t>12.22%</t>
        </is>
      </c>
      <c r="D45" s="4" t="inlineStr">
        <is>
          <t>11.90%</t>
        </is>
      </c>
      <c r="F45" s="4" t="inlineStr">
        <is>
          <t>12.22%</t>
        </is>
      </c>
      <c r="G45" s="4" t="inlineStr">
        <is>
          <t>11.90%</t>
        </is>
      </c>
      <c r="H45" s="4" t="inlineStr">
        <is>
          <t>12.22%</t>
        </is>
      </c>
      <c r="I45" s="4" t="inlineStr">
        <is>
          <t>11.90%</t>
        </is>
      </c>
    </row>
    <row r="46">
      <c r="A46" s="4" t="inlineStr">
        <is>
          <t>Second Lien Term B-3 Loans | Subsequent Event</t>
        </is>
      </c>
    </row>
    <row r="47">
      <c r="A47" s="3" t="inlineStr">
        <is>
          <t>Debt Instrument [Line Items]</t>
        </is>
      </c>
    </row>
    <row r="48">
      <c r="A48" s="4" t="inlineStr">
        <is>
          <t>Payments of long-term debt</t>
        </is>
      </c>
      <c r="B48" s="6" t="n">
        <v>158100000</v>
      </c>
    </row>
    <row r="49">
      <c r="A49" s="4" t="inlineStr">
        <is>
          <t>Second Lien Term B-3 Loans | London Interbank Offered Rate (LIBOR)</t>
        </is>
      </c>
    </row>
    <row r="50">
      <c r="A50" s="3" t="inlineStr">
        <is>
          <t>Debt Instrument [Line Items]</t>
        </is>
      </c>
    </row>
    <row r="51">
      <c r="A51" s="4" t="inlineStr">
        <is>
          <t>Debt instrument, increase (decrease) in basis spread on variable rate</t>
        </is>
      </c>
      <c r="E51" s="4" t="inlineStr">
        <is>
          <t>15000.00%</t>
        </is>
      </c>
    </row>
    <row r="52">
      <c r="A52" s="4" t="inlineStr">
        <is>
          <t>Debt instrument, basis spread on variable rate</t>
        </is>
      </c>
      <c r="E52" s="4" t="inlineStr">
        <is>
          <t>9.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PREFERRED UNITS (Details) - USD ($) $ in Thousands</t>
        </is>
      </c>
      <c r="B1" s="2" t="inlineStr">
        <is>
          <t>Oct. 25, 2021</t>
        </is>
      </c>
      <c r="C1" s="2" t="inlineStr">
        <is>
          <t>Aug. 01, 2014</t>
        </is>
      </c>
      <c r="D1" s="2" t="inlineStr">
        <is>
          <t>Sep. 26, 2021</t>
        </is>
      </c>
      <c r="E1" s="2" t="inlineStr">
        <is>
          <t>Jun. 27, 2021</t>
        </is>
      </c>
      <c r="F1" s="2" t="inlineStr">
        <is>
          <t>Dec. 27, 2020</t>
        </is>
      </c>
      <c r="G1" s="2" t="inlineStr">
        <is>
          <t>Sep. 27, 2020</t>
        </is>
      </c>
      <c r="H1" s="2" t="inlineStr">
        <is>
          <t>Jun. 28, 2020</t>
        </is>
      </c>
    </row>
    <row r="2">
      <c r="A2" s="3" t="inlineStr">
        <is>
          <t>Class of Stock [Line Items]</t>
        </is>
      </c>
    </row>
    <row r="3">
      <c r="A3" s="4" t="inlineStr">
        <is>
          <t>Redeemable preferred units outstanding (in shares)</t>
        </is>
      </c>
      <c r="C3" s="5" t="n">
        <v>100000</v>
      </c>
      <c r="D3" s="5" t="n">
        <v>100000</v>
      </c>
      <c r="E3" s="5" t="n">
        <v>100000</v>
      </c>
      <c r="G3" s="5" t="n">
        <v>100000</v>
      </c>
      <c r="H3" s="5" t="n">
        <v>100000</v>
      </c>
    </row>
    <row r="4">
      <c r="A4" s="4" t="inlineStr">
        <is>
          <t>Capital contribution</t>
        </is>
      </c>
      <c r="C4" s="6" t="n">
        <v>97700</v>
      </c>
    </row>
    <row r="5">
      <c r="A5" s="4" t="inlineStr">
        <is>
          <t>Increase to preferred rate due to triggering event, percent</t>
        </is>
      </c>
      <c r="C5" s="4" t="inlineStr">
        <is>
          <t>2.00%</t>
        </is>
      </c>
    </row>
    <row r="6">
      <c r="A6" s="4" t="inlineStr">
        <is>
          <t>Redeemable preferred units, liquidation preference, percent</t>
        </is>
      </c>
      <c r="D6" s="4" t="inlineStr">
        <is>
          <t>101.00%</t>
        </is>
      </c>
    </row>
    <row r="7">
      <c r="A7" s="4" t="inlineStr">
        <is>
          <t>Redeemable preferred units, value</t>
        </is>
      </c>
      <c r="D7" s="6" t="n">
        <v>217549</v>
      </c>
      <c r="E7" s="6" t="n">
        <v>211663</v>
      </c>
      <c r="F7" s="6" t="n">
        <v>200571</v>
      </c>
      <c r="G7" s="6" t="n">
        <v>195287</v>
      </c>
      <c r="H7" s="6" t="n">
        <v>190005</v>
      </c>
    </row>
    <row r="8">
      <c r="A8" s="4" t="inlineStr">
        <is>
          <t>Preferred Rate, Annual Increase Until Eighth Anniversary</t>
        </is>
      </c>
    </row>
    <row r="9">
      <c r="A9" s="3" t="inlineStr">
        <is>
          <t>Class of Stock [Line Items]</t>
        </is>
      </c>
    </row>
    <row r="10">
      <c r="A10" s="4" t="inlineStr">
        <is>
          <t>Redeemable preferred units, percent accretion per year</t>
        </is>
      </c>
      <c r="C10" s="4" t="inlineStr">
        <is>
          <t>11.00%</t>
        </is>
      </c>
    </row>
    <row r="11">
      <c r="A11" s="4" t="inlineStr">
        <is>
          <t>Preferred Rate, Annual Increase, Eighth To Tenth Anniversary</t>
        </is>
      </c>
    </row>
    <row r="12">
      <c r="A12" s="3" t="inlineStr">
        <is>
          <t>Class of Stock [Line Items]</t>
        </is>
      </c>
    </row>
    <row r="13">
      <c r="A13" s="4" t="inlineStr">
        <is>
          <t>Redeemable preferred units, percent accretion per year</t>
        </is>
      </c>
      <c r="C13" s="4" t="inlineStr">
        <is>
          <t>12.00%</t>
        </is>
      </c>
    </row>
    <row r="14">
      <c r="A14" s="4" t="inlineStr">
        <is>
          <t>Preferred Rate, Annual Increase, Thereafter</t>
        </is>
      </c>
    </row>
    <row r="15">
      <c r="A15" s="3" t="inlineStr">
        <is>
          <t>Class of Stock [Line Items]</t>
        </is>
      </c>
    </row>
    <row r="16">
      <c r="A16" s="4" t="inlineStr">
        <is>
          <t>Redeemable preferred units, percent accretion per year</t>
        </is>
      </c>
      <c r="C16" s="4" t="inlineStr">
        <is>
          <t>13.00%</t>
        </is>
      </c>
    </row>
    <row r="17">
      <c r="A17" s="4" t="inlineStr">
        <is>
          <t>Subsequent Event</t>
        </is>
      </c>
    </row>
    <row r="18">
      <c r="A18" s="3" t="inlineStr">
        <is>
          <t>Class of Stock [Line Items]</t>
        </is>
      </c>
    </row>
    <row r="19">
      <c r="A19" s="4" t="inlineStr">
        <is>
          <t>Redeemable preferred units outstanding (in shares)</t>
        </is>
      </c>
      <c r="B19" s="5" t="n">
        <v>0</v>
      </c>
    </row>
    <row r="20">
      <c r="A20" s="4" t="inlineStr">
        <is>
          <t>Repayment of redeemable preferred units</t>
        </is>
      </c>
      <c r="B20" s="6" t="n">
        <v>221700</v>
      </c>
    </row>
    <row r="21">
      <c r="A21" s="4" t="inlineStr">
        <is>
          <t>IPO | Subsequent Event</t>
        </is>
      </c>
    </row>
    <row r="22">
      <c r="A22" s="3" t="inlineStr">
        <is>
          <t>Class of Stock [Line Items]</t>
        </is>
      </c>
    </row>
    <row r="23">
      <c r="A23" s="4" t="inlineStr">
        <is>
          <t>Proceeds from public offering</t>
        </is>
      </c>
      <c r="B23" s="6" t="n">
        <v>429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UNITS AND UNIT-BASED COMPENSATION (Details) - USD ($) $ / shares in Units,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Dec. 27, 2020</t>
        </is>
      </c>
    </row>
    <row r="3">
      <c r="A3" s="3" t="inlineStr">
        <is>
          <t>Share-based Compensation Arrangement by Share-based Payment Award [Line Items]</t>
        </is>
      </c>
    </row>
    <row r="4">
      <c r="A4" s="4" t="inlineStr">
        <is>
          <t>Common units issued (in shares)</t>
        </is>
      </c>
      <c r="B4" s="5" t="n">
        <v>51210222</v>
      </c>
      <c r="D4" s="5" t="n">
        <v>51210222</v>
      </c>
      <c r="F4" s="5" t="n">
        <v>51192434</v>
      </c>
    </row>
    <row r="5">
      <c r="A5" s="4" t="inlineStr">
        <is>
          <t>Common units outstanding (in shares)</t>
        </is>
      </c>
      <c r="B5" s="5" t="n">
        <v>51210222</v>
      </c>
      <c r="D5" s="5" t="n">
        <v>51210222</v>
      </c>
      <c r="F5" s="5" t="n">
        <v>51192434</v>
      </c>
    </row>
    <row r="6">
      <c r="A6" s="4" t="inlineStr">
        <is>
          <t>Option exercise price range, lower limit (in dollars per share)</t>
        </is>
      </c>
      <c r="D6" s="7" t="n">
        <v>3.25</v>
      </c>
    </row>
    <row r="7">
      <c r="A7" s="4" t="inlineStr">
        <is>
          <t>Option exercise price range, higher limit (in dollars per share)</t>
        </is>
      </c>
      <c r="D7" s="7" t="n">
        <v>5.77</v>
      </c>
    </row>
    <row r="8">
      <c r="A8" s="4" t="inlineStr">
        <is>
          <t>Cash compensation expense</t>
        </is>
      </c>
      <c r="B8" s="9" t="n">
        <v>0.2</v>
      </c>
      <c r="C8" s="9" t="n">
        <v>0.2</v>
      </c>
      <c r="D8" s="9" t="n">
        <v>0.4</v>
      </c>
      <c r="E8" s="9" t="n">
        <v>0.6</v>
      </c>
    </row>
    <row r="9">
      <c r="A9" s="4" t="inlineStr">
        <is>
          <t>Options</t>
        </is>
      </c>
    </row>
    <row r="10">
      <c r="A10" s="3" t="inlineStr">
        <is>
          <t>Share-based Compensation Arrangement by Share-based Payment Award [Line Items]</t>
        </is>
      </c>
    </row>
    <row r="11">
      <c r="A11" s="4" t="inlineStr">
        <is>
          <t>Options authorized (in shares)</t>
        </is>
      </c>
      <c r="F11" s="5" t="n">
        <v>7477256</v>
      </c>
    </row>
    <row r="12">
      <c r="A12" s="4" t="inlineStr">
        <is>
          <t>Options available for issuance (in shares)</t>
        </is>
      </c>
      <c r="B12" s="5" t="n">
        <v>40558</v>
      </c>
      <c r="D12" s="5" t="n">
        <v>40558</v>
      </c>
    </row>
    <row r="13">
      <c r="A13" s="4" t="inlineStr">
        <is>
          <t>Termination period</t>
        </is>
      </c>
      <c r="D13" s="4" t="inlineStr">
        <is>
          <t>10 years</t>
        </is>
      </c>
    </row>
    <row r="14">
      <c r="A14" s="4" t="inlineStr">
        <is>
          <t>Vesting period</t>
        </is>
      </c>
      <c r="D14" s="4" t="inlineStr">
        <is>
          <t>5 years</t>
        </is>
      </c>
    </row>
    <row r="15">
      <c r="A15" s="4" t="inlineStr">
        <is>
          <t>Director</t>
        </is>
      </c>
    </row>
    <row r="16">
      <c r="A16" s="3" t="inlineStr">
        <is>
          <t>Share-based Compensation Arrangement by Share-based Payment Award [Line Items]</t>
        </is>
      </c>
    </row>
    <row r="17">
      <c r="A17" s="4" t="inlineStr">
        <is>
          <t>Issuance of common units (in shares)</t>
        </is>
      </c>
      <c r="D17" s="5" t="n">
        <v>1315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CIES (Details) - USD ($) $ in Millions</t>
        </is>
      </c>
      <c r="B1" s="2" t="inlineStr">
        <is>
          <t>3 Months Ended</t>
        </is>
      </c>
    </row>
    <row r="2">
      <c r="B2" s="2" t="inlineStr">
        <is>
          <t>Sep. 26, 2021</t>
        </is>
      </c>
      <c r="C2" s="2" t="inlineStr">
        <is>
          <t>Dec. 27, 2020</t>
        </is>
      </c>
    </row>
    <row r="3">
      <c r="A3" s="3" t="inlineStr">
        <is>
          <t>Commitments and Contingencies Disclosure [Abstract]</t>
        </is>
      </c>
    </row>
    <row r="4">
      <c r="A4" s="4" t="inlineStr">
        <is>
          <t>Loss contingency accrual</t>
        </is>
      </c>
      <c r="B4" s="6" t="n">
        <v>0</v>
      </c>
      <c r="C4" s="9" t="n">
        <v>0.9</v>
      </c>
    </row>
    <row r="5">
      <c r="A5" s="4" t="inlineStr">
        <is>
          <t>Loss contingency, loss in period</t>
        </is>
      </c>
      <c r="B5" s="9" t="n">
        <v>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2" customWidth="1" min="1" max="1"/>
    <col width="21" customWidth="1" min="2" max="2"/>
    <col width="35" customWidth="1" min="3" max="3"/>
    <col width="21" customWidth="1" min="4" max="4"/>
    <col width="35" customWidth="1" min="5" max="5"/>
    <col width="21" customWidth="1" min="6" max="6"/>
    <col width="27" customWidth="1" min="7" max="7"/>
    <col width="27" customWidth="1" min="8" max="8"/>
  </cols>
  <sheetData>
    <row r="1">
      <c r="A1" s="1" t="inlineStr">
        <is>
          <t>RELATED PARTY TRANSACTIONS (Details) $ in Thousands</t>
        </is>
      </c>
      <c r="B1" s="2" t="inlineStr">
        <is>
          <t>Aug. 13, 2021USD ($)</t>
        </is>
      </c>
      <c r="C1" s="2" t="inlineStr">
        <is>
          <t>Sep. 26, 2021USD ($)propertyshares</t>
        </is>
      </c>
      <c r="D1" s="2" t="inlineStr">
        <is>
          <t>Sep. 27, 2020USD ($)</t>
        </is>
      </c>
      <c r="E1" s="2" t="inlineStr">
        <is>
          <t>Sep. 26, 2021USD ($)propertyshares</t>
        </is>
      </c>
      <c r="F1" s="2" t="inlineStr">
        <is>
          <t>Sep. 27, 2020USD ($)</t>
        </is>
      </c>
      <c r="G1" s="2" t="inlineStr">
        <is>
          <t>Dec. 27, 2020USD ($)shares</t>
        </is>
      </c>
      <c r="H1" s="2" t="inlineStr">
        <is>
          <t>Dec. 29, 2019USD ($)shares</t>
        </is>
      </c>
    </row>
    <row r="2">
      <c r="A2" s="3" t="inlineStr">
        <is>
          <t>Related Party Transaction [Line Items]</t>
        </is>
      </c>
    </row>
    <row r="3">
      <c r="A3" s="4" t="inlineStr">
        <is>
          <t>Common units issued (in shares) | shares</t>
        </is>
      </c>
      <c r="C3" s="5" t="n">
        <v>51210222</v>
      </c>
      <c r="E3" s="5" t="n">
        <v>51210222</v>
      </c>
      <c r="G3" s="5" t="n">
        <v>51192434</v>
      </c>
    </row>
    <row r="4">
      <c r="A4" s="4" t="inlineStr">
        <is>
          <t>Stock subscription receivable</t>
        </is>
      </c>
      <c r="C4" s="6" t="n">
        <v>0</v>
      </c>
      <c r="E4" s="6" t="n">
        <v>0</v>
      </c>
      <c r="G4" s="6" t="n">
        <v>499</v>
      </c>
    </row>
    <row r="5">
      <c r="A5" s="4" t="inlineStr">
        <is>
          <t>Equity Method Investee | C&amp;O</t>
        </is>
      </c>
    </row>
    <row r="6">
      <c r="A6" s="3" t="inlineStr">
        <is>
          <t>Related Party Transaction [Line Items]</t>
        </is>
      </c>
    </row>
    <row r="7">
      <c r="A7" s="4" t="inlineStr">
        <is>
          <t>Accounts receivable, related parties</t>
        </is>
      </c>
      <c r="C7" s="5" t="n">
        <v>300</v>
      </c>
      <c r="E7" s="5" t="n">
        <v>300</v>
      </c>
      <c r="G7" s="5" t="n">
        <v>200</v>
      </c>
    </row>
    <row r="8">
      <c r="A8" s="4" t="inlineStr">
        <is>
          <t>CEO</t>
        </is>
      </c>
    </row>
    <row r="9">
      <c r="A9" s="3" t="inlineStr">
        <is>
          <t>Related Party Transaction [Line Items]</t>
        </is>
      </c>
    </row>
    <row r="10">
      <c r="A10" s="4" t="inlineStr">
        <is>
          <t>Common units issued (in shares) | shares</t>
        </is>
      </c>
      <c r="H10" s="5" t="n">
        <v>195933</v>
      </c>
    </row>
    <row r="11">
      <c r="A11" s="4" t="inlineStr">
        <is>
          <t>Stock subscription receivable</t>
        </is>
      </c>
      <c r="C11" s="5" t="n">
        <v>0</v>
      </c>
      <c r="E11" s="5" t="n">
        <v>0</v>
      </c>
      <c r="G11" s="5" t="n">
        <v>500</v>
      </c>
      <c r="H11" s="6" t="n">
        <v>1000</v>
      </c>
    </row>
    <row r="12">
      <c r="A12" s="4" t="inlineStr">
        <is>
          <t>Proceeds from subscriptions received</t>
        </is>
      </c>
      <c r="B12" s="6" t="n">
        <v>200</v>
      </c>
    </row>
    <row r="13">
      <c r="A13" s="4" t="inlineStr">
        <is>
          <t>Director</t>
        </is>
      </c>
    </row>
    <row r="14">
      <c r="A14" s="3" t="inlineStr">
        <is>
          <t>Related Party Transaction [Line Items]</t>
        </is>
      </c>
    </row>
    <row r="15">
      <c r="A15" s="4" t="inlineStr">
        <is>
          <t>Related party expenses</t>
        </is>
      </c>
      <c r="C15" s="5" t="n">
        <v>300</v>
      </c>
      <c r="D15" s="6" t="n">
        <v>300</v>
      </c>
      <c r="E15" s="5" t="n">
        <v>700</v>
      </c>
      <c r="F15" s="6" t="n">
        <v>900</v>
      </c>
    </row>
    <row r="16">
      <c r="A16" s="4" t="inlineStr">
        <is>
          <t>Accounts payable, related parties</t>
        </is>
      </c>
      <c r="C16" s="5" t="n">
        <v>0</v>
      </c>
      <c r="E16" s="5" t="n">
        <v>0</v>
      </c>
      <c r="G16" s="6" t="n">
        <v>200</v>
      </c>
    </row>
    <row r="17">
      <c r="A17" s="4" t="inlineStr">
        <is>
          <t>Director | Cost of Goods Sold</t>
        </is>
      </c>
    </row>
    <row r="18">
      <c r="A18" s="3" t="inlineStr">
        <is>
          <t>Related Party Transaction [Line Items]</t>
        </is>
      </c>
    </row>
    <row r="19">
      <c r="A19" s="4" t="inlineStr">
        <is>
          <t>Related party expenses</t>
        </is>
      </c>
      <c r="C19" s="5" t="n">
        <v>200</v>
      </c>
      <c r="D19" s="5" t="n">
        <v>200</v>
      </c>
      <c r="E19" s="5" t="n">
        <v>400</v>
      </c>
      <c r="F19" s="5" t="n">
        <v>600</v>
      </c>
    </row>
    <row r="20">
      <c r="A20" s="4" t="inlineStr">
        <is>
          <t>Director | Other Operating Expenses</t>
        </is>
      </c>
    </row>
    <row r="21">
      <c r="A21" s="3" t="inlineStr">
        <is>
          <t>Related Party Transaction [Line Items]</t>
        </is>
      </c>
    </row>
    <row r="22">
      <c r="A22" s="4" t="inlineStr">
        <is>
          <t>Related party expenses</t>
        </is>
      </c>
      <c r="C22" s="6" t="n">
        <v>100</v>
      </c>
      <c r="D22" s="5" t="n">
        <v>100</v>
      </c>
      <c r="E22" s="6" t="n">
        <v>300</v>
      </c>
      <c r="F22" s="5" t="n">
        <v>300</v>
      </c>
    </row>
    <row r="23">
      <c r="A23" s="4" t="inlineStr">
        <is>
          <t>Former CEO</t>
        </is>
      </c>
    </row>
    <row r="24">
      <c r="A24" s="3" t="inlineStr">
        <is>
          <t>Related Party Transaction [Line Items]</t>
        </is>
      </c>
    </row>
    <row r="25">
      <c r="A25" s="4" t="inlineStr">
        <is>
          <t>Number of leased properties | property</t>
        </is>
      </c>
      <c r="C25" s="5" t="n">
        <v>23</v>
      </c>
      <c r="E25" s="5" t="n">
        <v>23</v>
      </c>
    </row>
    <row r="26">
      <c r="A26" s="4" t="inlineStr">
        <is>
          <t>Rent payments</t>
        </is>
      </c>
      <c r="C26" s="6" t="n">
        <v>2000</v>
      </c>
      <c r="D26" s="6" t="n">
        <v>1900</v>
      </c>
      <c r="E26" s="6" t="n">
        <v>5900</v>
      </c>
      <c r="F26" s="6" t="n">
        <v>5600</v>
      </c>
    </row>
    <row r="27">
      <c r="A27" s="4" t="inlineStr">
        <is>
          <t>Consulting fees</t>
        </is>
      </c>
      <c r="C27" s="6" t="n">
        <v>2000</v>
      </c>
      <c r="E27"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6, 2021</t>
        </is>
      </c>
      <c r="C1" s="2" t="inlineStr">
        <is>
          <t>Dec. 27, 2020</t>
        </is>
      </c>
    </row>
    <row r="2">
      <c r="A2" s="4" t="inlineStr">
        <is>
          <t>Common stock, par value (in dollars per share)</t>
        </is>
      </c>
      <c r="B2" s="7" t="n">
        <v>0.01</v>
      </c>
    </row>
    <row r="3">
      <c r="A3" s="4" t="inlineStr">
        <is>
          <t>Common units authorized (in shares)</t>
        </is>
      </c>
      <c r="B3" s="5" t="n">
        <v>51210222</v>
      </c>
      <c r="C3" s="5" t="n">
        <v>51192434</v>
      </c>
    </row>
    <row r="4">
      <c r="A4" s="4" t="inlineStr">
        <is>
          <t>Common units issued (in shares)</t>
        </is>
      </c>
      <c r="B4" s="5" t="n">
        <v>51210222</v>
      </c>
      <c r="C4" s="5" t="n">
        <v>51192434</v>
      </c>
    </row>
    <row r="5">
      <c r="A5" s="4" t="inlineStr">
        <is>
          <t>Common units outstanding (in shares)</t>
        </is>
      </c>
      <c r="B5" s="5" t="n">
        <v>51210222</v>
      </c>
      <c r="C5" s="5" t="n">
        <v>51192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 Schedule of Basic and Diluted Earnings (Loss) per Unit (Details) - USD ($) $ / shares in Unit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Earnings Per Share [Abstract]</t>
        </is>
      </c>
    </row>
    <row r="4">
      <c r="A4" s="4" t="inlineStr">
        <is>
          <t>Net income</t>
        </is>
      </c>
      <c r="B4" s="6" t="n">
        <v>6531</v>
      </c>
      <c r="C4" s="6" t="n">
        <v>8104</v>
      </c>
      <c r="D4" s="6" t="n">
        <v>20404</v>
      </c>
      <c r="E4" s="6" t="n">
        <v>7371</v>
      </c>
    </row>
    <row r="5">
      <c r="A5" s="4" t="inlineStr">
        <is>
          <t>Redeemable preferred units accretion</t>
        </is>
      </c>
      <c r="B5" s="5" t="n">
        <v>-5886</v>
      </c>
      <c r="C5" s="5" t="n">
        <v>-5282</v>
      </c>
      <c r="D5" s="5" t="n">
        <v>-16978</v>
      </c>
      <c r="E5" s="5" t="n">
        <v>-15240</v>
      </c>
    </row>
    <row r="6">
      <c r="A6" s="4" t="inlineStr">
        <is>
          <t>Net income (loss) attributable to common unit holders</t>
        </is>
      </c>
      <c r="B6" s="6" t="n">
        <v>645</v>
      </c>
      <c r="C6" s="6" t="n">
        <v>2822</v>
      </c>
      <c r="D6" s="6" t="n">
        <v>3426</v>
      </c>
      <c r="E6" s="6" t="n">
        <v>-7869</v>
      </c>
    </row>
    <row r="7">
      <c r="A7" s="3" t="inlineStr">
        <is>
          <t>Units:</t>
        </is>
      </c>
    </row>
    <row r="8">
      <c r="A8" s="4" t="inlineStr">
        <is>
          <t>Weighted average number of common units outstanding - basic (in shares)</t>
        </is>
      </c>
      <c r="B8" s="5" t="n">
        <v>51210222</v>
      </c>
      <c r="C8" s="5" t="n">
        <v>51192285</v>
      </c>
      <c r="D8" s="5" t="n">
        <v>51201100</v>
      </c>
      <c r="E8" s="5" t="n">
        <v>51187878</v>
      </c>
    </row>
    <row r="9">
      <c r="A9" s="4" t="inlineStr">
        <is>
          <t>Diluted unit awards</t>
        </is>
      </c>
      <c r="B9" s="5" t="n">
        <v>371463</v>
      </c>
      <c r="C9" s="5" t="n">
        <v>217717</v>
      </c>
      <c r="D9" s="5" t="n">
        <v>367934</v>
      </c>
      <c r="E9" s="5" t="n">
        <v>0</v>
      </c>
    </row>
    <row r="10">
      <c r="A10" s="4" t="inlineStr">
        <is>
          <t>Weighted average number of common units outstanding - diluted (in shares)</t>
        </is>
      </c>
      <c r="B10" s="5" t="n">
        <v>51581685</v>
      </c>
      <c r="C10" s="5" t="n">
        <v>51410002</v>
      </c>
      <c r="D10" s="5" t="n">
        <v>51569034</v>
      </c>
      <c r="E10" s="5" t="n">
        <v>51187878</v>
      </c>
    </row>
    <row r="11">
      <c r="A11" s="4" t="inlineStr">
        <is>
          <t>Basic net income (loss) per unit (in dollars per share)</t>
        </is>
      </c>
      <c r="B11" s="7" t="n">
        <v>0.01</v>
      </c>
      <c r="C11" s="7" t="n">
        <v>0.06</v>
      </c>
      <c r="D11" s="7" t="n">
        <v>0.07000000000000001</v>
      </c>
      <c r="E11" s="7" t="n">
        <v>-0.15</v>
      </c>
    </row>
    <row r="12">
      <c r="A12" s="4" t="inlineStr">
        <is>
          <t>Diluted net income (loss) per unit (in dollars per share)</t>
        </is>
      </c>
      <c r="B12" s="7" t="n">
        <v>0.01</v>
      </c>
      <c r="C12" s="7" t="n">
        <v>0.05</v>
      </c>
      <c r="D12" s="7" t="n">
        <v>0.07000000000000001</v>
      </c>
      <c r="E12" s="7" t="n">
        <v>-0.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 Schedule of Units Excluded from Calculation of Diluted Earnings per Share (Details) - share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Antidilutive Securities Excluded from Computation of Earnings Per Share [Line Items]</t>
        </is>
      </c>
    </row>
    <row r="4">
      <c r="A4" s="4" t="inlineStr">
        <is>
          <t>Units excluded from diluted income (loss) per unit (in shares)</t>
        </is>
      </c>
      <c r="B4" s="5" t="n">
        <v>318514</v>
      </c>
      <c r="C4" s="5" t="n">
        <v>57729</v>
      </c>
      <c r="D4" s="5" t="n">
        <v>318704</v>
      </c>
      <c r="E4" s="5" t="n">
        <v>274655</v>
      </c>
    </row>
    <row r="5">
      <c r="A5" s="4" t="inlineStr">
        <is>
          <t>Units subject to performance conditions</t>
        </is>
      </c>
    </row>
    <row r="6">
      <c r="A6" s="3" t="inlineStr">
        <is>
          <t>Antidilutive Securities Excluded from Computation of Earnings Per Share [Line Items]</t>
        </is>
      </c>
    </row>
    <row r="7">
      <c r="A7" s="4" t="inlineStr">
        <is>
          <t>Units excluded from diluted income (loss) per unit (in shares)</t>
        </is>
      </c>
      <c r="B7" s="5" t="n">
        <v>318514</v>
      </c>
      <c r="C7" s="5" t="n">
        <v>57729</v>
      </c>
      <c r="D7" s="5" t="n">
        <v>318704</v>
      </c>
      <c r="E7" s="5" t="n">
        <v>57729</v>
      </c>
    </row>
    <row r="8">
      <c r="A8" s="4" t="inlineStr">
        <is>
          <t>Units that were antidilutive</t>
        </is>
      </c>
    </row>
    <row r="9">
      <c r="A9" s="3" t="inlineStr">
        <is>
          <t>Antidilutive Securities Excluded from Computation of Earnings Per Share [Line Items]</t>
        </is>
      </c>
    </row>
    <row r="10">
      <c r="A10" s="4" t="inlineStr">
        <is>
          <t>Units excluded from diluted income (loss) per unit (in shares)</t>
        </is>
      </c>
      <c r="B10" s="5" t="n">
        <v>0</v>
      </c>
      <c r="C10" s="5" t="n">
        <v>0</v>
      </c>
      <c r="D10" s="5" t="n">
        <v>0</v>
      </c>
      <c r="E10" s="5" t="n">
        <v>2169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68" customWidth="1" min="1" max="1"/>
    <col width="24" customWidth="1" min="2" max="2"/>
    <col width="37" customWidth="1" min="3" max="3"/>
    <col width="14" customWidth="1" min="4" max="4"/>
    <col width="21" customWidth="1" min="5" max="5"/>
    <col width="47" customWidth="1" min="6" max="6"/>
    <col width="27" customWidth="1" min="7" max="7"/>
    <col width="47" customWidth="1" min="8" max="8"/>
    <col width="27" customWidth="1" min="9" max="9"/>
    <col width="20" customWidth="1" min="10" max="10"/>
    <col width="30" customWidth="1" min="11" max="11"/>
    <col width="20" customWidth="1" min="12" max="12"/>
    <col width="20" customWidth="1" min="13" max="13"/>
  </cols>
  <sheetData>
    <row r="1">
      <c r="A1" s="1" t="inlineStr">
        <is>
          <t>SUBSEQUENT EVENTS (Details) $ / shares in Units, $ in Thousands</t>
        </is>
      </c>
      <c r="B1" s="2" t="inlineStr">
        <is>
          <t>Nov. 18, 2021restaurant</t>
        </is>
      </c>
      <c r="C1" s="2" t="inlineStr">
        <is>
          <t>Oct. 25, 2021USD ($)$ / sharesshares</t>
        </is>
      </c>
      <c r="D1" s="2" t="inlineStr">
        <is>
          <t>Oct. 20, 2021</t>
        </is>
      </c>
      <c r="E1" s="2" t="inlineStr">
        <is>
          <t>Dec. 26, 2021USD ($)</t>
        </is>
      </c>
      <c r="F1" s="2" t="inlineStr">
        <is>
          <t>Sep. 26, 2021USD ($)restaurant$ / sharesshares</t>
        </is>
      </c>
      <c r="G1" s="2" t="inlineStr">
        <is>
          <t>Sep. 27, 2020USD ($)shares</t>
        </is>
      </c>
      <c r="H1" s="2" t="inlineStr">
        <is>
          <t>Sep. 26, 2021USD ($)restaurant$ / sharesshares</t>
        </is>
      </c>
      <c r="I1" s="2" t="inlineStr">
        <is>
          <t>Sep. 27, 2020USD ($)shares</t>
        </is>
      </c>
      <c r="J1" s="2" t="inlineStr">
        <is>
          <t>Jun. 27, 2021shares</t>
        </is>
      </c>
      <c r="K1" s="2" t="inlineStr">
        <is>
          <t>Dec. 27, 2020restaurantshares</t>
        </is>
      </c>
      <c r="L1" s="2" t="inlineStr">
        <is>
          <t>Jun. 28, 2020shares</t>
        </is>
      </c>
      <c r="M1" s="2" t="inlineStr">
        <is>
          <t>Aug. 01, 2014shares</t>
        </is>
      </c>
    </row>
    <row r="2">
      <c r="A2" s="3" t="inlineStr">
        <is>
          <t>Subsequent Event [Line Items]</t>
        </is>
      </c>
    </row>
    <row r="3">
      <c r="A3" s="4" t="inlineStr">
        <is>
          <t>Common stock, par value (in dollars per share) | $ / shares</t>
        </is>
      </c>
      <c r="F3" s="7" t="n">
        <v>0.01</v>
      </c>
      <c r="H3" s="7" t="n">
        <v>0.01</v>
      </c>
    </row>
    <row r="4">
      <c r="A4" s="4" t="inlineStr">
        <is>
          <t>Underwriting fees and commissions</t>
        </is>
      </c>
      <c r="H4" s="6" t="n">
        <v>2108</v>
      </c>
      <c r="I4" s="6" t="n">
        <v>0</v>
      </c>
    </row>
    <row r="5">
      <c r="A5" s="4" t="inlineStr">
        <is>
          <t>Number of restaurants | restaurant</t>
        </is>
      </c>
      <c r="F5" s="5" t="n">
        <v>66</v>
      </c>
      <c r="H5" s="5" t="n">
        <v>66</v>
      </c>
      <c r="K5" s="5" t="n">
        <v>63</v>
      </c>
    </row>
    <row r="6">
      <c r="A6" s="4" t="inlineStr">
        <is>
          <t>Payments of long-term debt</t>
        </is>
      </c>
      <c r="H6" s="6" t="n">
        <v>2493</v>
      </c>
      <c r="I6" s="5" t="n">
        <v>12493</v>
      </c>
    </row>
    <row r="7">
      <c r="A7" s="4" t="inlineStr">
        <is>
          <t>Cash compensation expense</t>
        </is>
      </c>
      <c r="F7" s="6" t="n">
        <v>200</v>
      </c>
      <c r="G7" s="6" t="n">
        <v>200</v>
      </c>
      <c r="H7" s="5" t="n">
        <v>400</v>
      </c>
      <c r="I7" s="5" t="n">
        <v>600</v>
      </c>
    </row>
    <row r="8">
      <c r="A8" s="4" t="inlineStr">
        <is>
          <t>Noncash compensation expense</t>
        </is>
      </c>
      <c r="H8" s="6" t="n">
        <v>443</v>
      </c>
      <c r="I8" s="6" t="n">
        <v>564</v>
      </c>
    </row>
    <row r="9">
      <c r="A9" s="4" t="inlineStr">
        <is>
          <t>Common units outstanding (in shares) | shares</t>
        </is>
      </c>
      <c r="F9" s="5" t="n">
        <v>51210222</v>
      </c>
      <c r="H9" s="5" t="n">
        <v>51210222</v>
      </c>
      <c r="K9" s="5" t="n">
        <v>51192434</v>
      </c>
    </row>
    <row r="10">
      <c r="A10" s="4" t="inlineStr">
        <is>
          <t>Common units issued (in shares) | shares</t>
        </is>
      </c>
      <c r="F10" s="5" t="n">
        <v>51210222</v>
      </c>
      <c r="H10" s="5" t="n">
        <v>51210222</v>
      </c>
      <c r="K10" s="5" t="n">
        <v>51192434</v>
      </c>
    </row>
    <row r="11">
      <c r="A11" s="4" t="inlineStr">
        <is>
          <t>Redeemable preferred units outstanding (in shares) | shares</t>
        </is>
      </c>
      <c r="F11" s="5" t="n">
        <v>100000</v>
      </c>
      <c r="G11" s="5" t="n">
        <v>100000</v>
      </c>
      <c r="H11" s="5" t="n">
        <v>100000</v>
      </c>
      <c r="I11" s="5" t="n">
        <v>100000</v>
      </c>
      <c r="J11" s="5" t="n">
        <v>100000</v>
      </c>
      <c r="L11" s="5" t="n">
        <v>100000</v>
      </c>
      <c r="M11" s="5" t="n">
        <v>100000</v>
      </c>
    </row>
    <row r="12">
      <c r="A12" s="4" t="inlineStr">
        <is>
          <t>Options</t>
        </is>
      </c>
    </row>
    <row r="13">
      <c r="A13" s="3" t="inlineStr">
        <is>
          <t>Subsequent Event [Line Items]</t>
        </is>
      </c>
    </row>
    <row r="14">
      <c r="A14" s="4" t="inlineStr">
        <is>
          <t>Share-based compensation not yet recognized, amount</t>
        </is>
      </c>
      <c r="F14" s="6" t="n">
        <v>12700</v>
      </c>
      <c r="H14" s="6" t="n">
        <v>12700</v>
      </c>
    </row>
    <row r="15">
      <c r="A15" s="4" t="inlineStr">
        <is>
          <t>Share-based compensation not yet recognized, period for recognition</t>
        </is>
      </c>
      <c r="H15" s="4" t="inlineStr">
        <is>
          <t>4 years 6 months</t>
        </is>
      </c>
    </row>
    <row r="16">
      <c r="A16" s="4" t="inlineStr">
        <is>
          <t>Options available for issuance (in shares) | shares</t>
        </is>
      </c>
      <c r="F16" s="5" t="n">
        <v>40558</v>
      </c>
      <c r="H16" s="5" t="n">
        <v>40558</v>
      </c>
    </row>
    <row r="17">
      <c r="A17" s="4" t="inlineStr">
        <is>
          <t>Forecast | Options</t>
        </is>
      </c>
    </row>
    <row r="18">
      <c r="A18" s="3" t="inlineStr">
        <is>
          <t>Subsequent Event [Line Items]</t>
        </is>
      </c>
    </row>
    <row r="19">
      <c r="A19" s="4" t="inlineStr">
        <is>
          <t>Payments of option substitution bonus</t>
        </is>
      </c>
      <c r="E19" s="6" t="n">
        <v>6300</v>
      </c>
    </row>
    <row r="20">
      <c r="A20" s="4" t="inlineStr">
        <is>
          <t>Noncash compensation expense</t>
        </is>
      </c>
      <c r="E20" s="5" t="n">
        <v>1300</v>
      </c>
    </row>
    <row r="21">
      <c r="A21" s="4" t="inlineStr">
        <is>
          <t>Noncash compensation expense</t>
        </is>
      </c>
      <c r="E21" s="6" t="n">
        <v>23300</v>
      </c>
    </row>
    <row r="22">
      <c r="A22" s="4" t="inlineStr">
        <is>
          <t>C&amp;O</t>
        </is>
      </c>
    </row>
    <row r="23">
      <c r="A23" s="3" t="inlineStr">
        <is>
          <t>Subsequent Event [Line Items]</t>
        </is>
      </c>
    </row>
    <row r="24">
      <c r="A24" s="4" t="inlineStr">
        <is>
          <t>Ownership percentage</t>
        </is>
      </c>
      <c r="F24" s="4" t="inlineStr">
        <is>
          <t>50.00%</t>
        </is>
      </c>
      <c r="H24" s="4" t="inlineStr">
        <is>
          <t>50.00%</t>
        </is>
      </c>
    </row>
    <row r="25">
      <c r="A25" s="4" t="inlineStr">
        <is>
          <t>Subsequent Event</t>
        </is>
      </c>
    </row>
    <row r="26">
      <c r="A26" s="3" t="inlineStr">
        <is>
          <t>Subsequent Event [Line Items]</t>
        </is>
      </c>
    </row>
    <row r="27">
      <c r="A27" s="4" t="inlineStr">
        <is>
          <t>Sale of stock, price per share (in dollars per share) | $ / shares</t>
        </is>
      </c>
      <c r="C27" s="6" t="n">
        <v>20</v>
      </c>
    </row>
    <row r="28">
      <c r="A28" s="4" t="inlineStr">
        <is>
          <t>Number of new restaurants | restaurant</t>
        </is>
      </c>
      <c r="B28" s="5" t="n">
        <v>1</v>
      </c>
    </row>
    <row r="29">
      <c r="A29" s="4" t="inlineStr">
        <is>
          <t>Number of restaurants | restaurant</t>
        </is>
      </c>
      <c r="B29" s="5" t="n">
        <v>67</v>
      </c>
    </row>
    <row r="30">
      <c r="A30" s="4" t="inlineStr">
        <is>
          <t>Repayment of redeemable preferred units</t>
        </is>
      </c>
      <c r="C30" s="6" t="n">
        <v>221700</v>
      </c>
    </row>
    <row r="31">
      <c r="A31" s="4" t="inlineStr">
        <is>
          <t>Payments for repurchase of common stock</t>
        </is>
      </c>
      <c r="C31" s="6" t="n">
        <v>57000</v>
      </c>
    </row>
    <row r="32">
      <c r="A32" s="4" t="inlineStr">
        <is>
          <t>Reverse stock split, conversion ratio</t>
        </is>
      </c>
      <c r="D32" s="8" t="n">
        <v>0.1351</v>
      </c>
    </row>
    <row r="33">
      <c r="A33" s="4" t="inlineStr">
        <is>
          <t>Tax payable as a percent of tax savings</t>
        </is>
      </c>
      <c r="C33" s="4" t="inlineStr">
        <is>
          <t>85.00%</t>
        </is>
      </c>
    </row>
    <row r="34">
      <c r="A34" s="4" t="inlineStr">
        <is>
          <t>Tax savings retained, percent</t>
        </is>
      </c>
      <c r="C34" s="4" t="inlineStr">
        <is>
          <t>15.00%</t>
        </is>
      </c>
    </row>
    <row r="35">
      <c r="A35" s="4" t="inlineStr">
        <is>
          <t>Redeemable preferred units outstanding (in shares) | shares</t>
        </is>
      </c>
      <c r="C35" s="5" t="n">
        <v>0</v>
      </c>
    </row>
    <row r="36">
      <c r="A36" s="4" t="inlineStr">
        <is>
          <t>Redeemable preferred units issued (in shares) | shares</t>
        </is>
      </c>
      <c r="C36" s="5" t="n">
        <v>0</v>
      </c>
    </row>
    <row r="37">
      <c r="A37" s="4" t="inlineStr">
        <is>
          <t>Subsequent Event | Common Class A</t>
        </is>
      </c>
    </row>
    <row r="38">
      <c r="A38" s="3" t="inlineStr">
        <is>
          <t>Subsequent Event [Line Items]</t>
        </is>
      </c>
    </row>
    <row r="39">
      <c r="A39" s="4" t="inlineStr">
        <is>
          <t>Common units outstanding (in shares) | shares</t>
        </is>
      </c>
      <c r="C39" s="5" t="n">
        <v>35807171</v>
      </c>
    </row>
    <row r="40">
      <c r="A40" s="4" t="inlineStr">
        <is>
          <t>Common units issued (in shares) | shares</t>
        </is>
      </c>
      <c r="C40" s="5" t="n">
        <v>35807171</v>
      </c>
    </row>
    <row r="41">
      <c r="A41" s="4" t="inlineStr">
        <is>
          <t>Subsequent Event | Common Class B</t>
        </is>
      </c>
    </row>
    <row r="42">
      <c r="A42" s="3" t="inlineStr">
        <is>
          <t>Subsequent Event [Line Items]</t>
        </is>
      </c>
    </row>
    <row r="43">
      <c r="A43" s="4" t="inlineStr">
        <is>
          <t>Common units outstanding (in shares) | shares</t>
        </is>
      </c>
      <c r="C43" s="5" t="n">
        <v>35673321</v>
      </c>
    </row>
    <row r="44">
      <c r="A44" s="4" t="inlineStr">
        <is>
          <t>Common units issued (in shares) | shares</t>
        </is>
      </c>
      <c r="C44" s="5" t="n">
        <v>35673321</v>
      </c>
    </row>
    <row r="45">
      <c r="A45" s="4" t="inlineStr">
        <is>
          <t>Subsequent Event | 2021 Plan</t>
        </is>
      </c>
    </row>
    <row r="46">
      <c r="A46" s="3" t="inlineStr">
        <is>
          <t>Subsequent Event [Line Items]</t>
        </is>
      </c>
    </row>
    <row r="47">
      <c r="A47" s="4" t="inlineStr">
        <is>
          <t>Options available for issuance (in shares) | shares</t>
        </is>
      </c>
      <c r="C47" s="5" t="n">
        <v>7148049</v>
      </c>
    </row>
    <row r="48">
      <c r="A48" s="4" t="inlineStr">
        <is>
          <t>Subsequent Event | Second Lien Term B-3 Loans</t>
        </is>
      </c>
    </row>
    <row r="49">
      <c r="A49" s="3" t="inlineStr">
        <is>
          <t>Subsequent Event [Line Items]</t>
        </is>
      </c>
    </row>
    <row r="50">
      <c r="A50" s="4" t="inlineStr">
        <is>
          <t>Payments of long-term debt</t>
        </is>
      </c>
      <c r="C50" s="6" t="n">
        <v>158100</v>
      </c>
    </row>
    <row r="51">
      <c r="A51" s="4" t="inlineStr">
        <is>
          <t>Subsequent Event | IPO</t>
        </is>
      </c>
    </row>
    <row r="52">
      <c r="A52" s="3" t="inlineStr">
        <is>
          <t>Subsequent Event [Line Items]</t>
        </is>
      </c>
    </row>
    <row r="53">
      <c r="A53" s="4" t="inlineStr">
        <is>
          <t>Number of shares issued in transaction (in shares) | shares</t>
        </is>
      </c>
      <c r="C53" s="5" t="n">
        <v>23310810</v>
      </c>
    </row>
    <row r="54">
      <c r="A54" s="4" t="inlineStr">
        <is>
          <t>Proceeds from public offering</t>
        </is>
      </c>
      <c r="C54" s="6" t="n">
        <v>429900</v>
      </c>
    </row>
    <row r="55">
      <c r="A55" s="4" t="inlineStr">
        <is>
          <t>Underwriting fees and commissions</t>
        </is>
      </c>
      <c r="C55" s="5" t="n">
        <v>29100</v>
      </c>
    </row>
    <row r="56">
      <c r="A56" s="4" t="inlineStr">
        <is>
          <t>Offering expenses</t>
        </is>
      </c>
      <c r="C56" s="6" t="n">
        <v>7200</v>
      </c>
    </row>
    <row r="57">
      <c r="A57" s="4" t="inlineStr">
        <is>
          <t>Subsequent Event | Over-Allotment Option</t>
        </is>
      </c>
    </row>
    <row r="58">
      <c r="A58" s="3" t="inlineStr">
        <is>
          <t>Subsequent Event [Line Items]</t>
        </is>
      </c>
    </row>
    <row r="59">
      <c r="A59" s="4" t="inlineStr">
        <is>
          <t>Number of shares issued in transaction (in shares) | shares</t>
        </is>
      </c>
      <c r="C59" s="5" t="n">
        <v>3040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Statement [Abstract]</t>
        </is>
      </c>
    </row>
    <row r="4">
      <c r="A4" s="4" t="inlineStr">
        <is>
          <t>REVENUES</t>
        </is>
      </c>
      <c r="B4" s="6" t="n">
        <v>138003</v>
      </c>
      <c r="C4" s="6" t="n">
        <v>119700</v>
      </c>
      <c r="D4" s="6" t="n">
        <v>396044</v>
      </c>
      <c r="E4" s="6" t="n">
        <v>336960</v>
      </c>
    </row>
    <row r="5">
      <c r="A5" s="3" t="inlineStr">
        <is>
          <t>Restaurant operating expenses:</t>
        </is>
      </c>
    </row>
    <row r="6">
      <c r="A6" s="4" t="inlineStr">
        <is>
          <t>Cost of goods sold, excluding depreciation and amortization</t>
        </is>
      </c>
      <c r="B6" s="5" t="n">
        <v>44285</v>
      </c>
      <c r="C6" s="5" t="n">
        <v>36572</v>
      </c>
      <c r="D6" s="5" t="n">
        <v>121465</v>
      </c>
      <c r="E6" s="5" t="n">
        <v>106095</v>
      </c>
    </row>
    <row r="7">
      <c r="A7" s="4" t="inlineStr">
        <is>
          <t>Labor</t>
        </is>
      </c>
      <c r="B7" s="5" t="n">
        <v>36921</v>
      </c>
      <c r="C7" s="5" t="n">
        <v>29125</v>
      </c>
      <c r="D7" s="5" t="n">
        <v>102433</v>
      </c>
      <c r="E7" s="5" t="n">
        <v>87205</v>
      </c>
    </row>
    <row r="8">
      <c r="A8" s="4" t="inlineStr">
        <is>
          <t>Occupancy</t>
        </is>
      </c>
      <c r="B8" s="5" t="n">
        <v>7000</v>
      </c>
      <c r="C8" s="5" t="n">
        <v>6368</v>
      </c>
      <c r="D8" s="5" t="n">
        <v>20890</v>
      </c>
      <c r="E8" s="5" t="n">
        <v>18717</v>
      </c>
    </row>
    <row r="9">
      <c r="A9" s="4" t="inlineStr">
        <is>
          <t>Other operating expenses</t>
        </is>
      </c>
      <c r="B9" s="5" t="n">
        <v>15554</v>
      </c>
      <c r="C9" s="5" t="n">
        <v>13012</v>
      </c>
      <c r="D9" s="5" t="n">
        <v>44187</v>
      </c>
      <c r="E9" s="5" t="n">
        <v>37559</v>
      </c>
    </row>
    <row r="10">
      <c r="A10" s="4" t="inlineStr">
        <is>
          <t>Costs and Expenses</t>
        </is>
      </c>
      <c r="B10" s="5" t="n">
        <v>103760</v>
      </c>
      <c r="C10" s="5" t="n">
        <v>85077</v>
      </c>
      <c r="D10" s="5" t="n">
        <v>288975</v>
      </c>
      <c r="E10" s="5" t="n">
        <v>249576</v>
      </c>
    </row>
    <row r="11">
      <c r="A11" s="4" t="inlineStr">
        <is>
          <t>General and administrative expenses</t>
        </is>
      </c>
      <c r="B11" s="5" t="n">
        <v>11750</v>
      </c>
      <c r="C11" s="5" t="n">
        <v>9706</v>
      </c>
      <c r="D11" s="5" t="n">
        <v>35755</v>
      </c>
      <c r="E11" s="5" t="n">
        <v>27918</v>
      </c>
    </row>
    <row r="12">
      <c r="A12" s="4" t="inlineStr">
        <is>
          <t>Pre-opening expenses</t>
        </is>
      </c>
      <c r="B12" s="5" t="n">
        <v>347</v>
      </c>
      <c r="C12" s="5" t="n">
        <v>544</v>
      </c>
      <c r="D12" s="5" t="n">
        <v>2307</v>
      </c>
      <c r="E12" s="5" t="n">
        <v>838</v>
      </c>
    </row>
    <row r="13">
      <c r="A13" s="4" t="inlineStr">
        <is>
          <t>Depreciation and amortization</t>
        </is>
      </c>
      <c r="B13" s="5" t="n">
        <v>5516</v>
      </c>
      <c r="C13" s="5" t="n">
        <v>6138</v>
      </c>
      <c r="D13" s="5" t="n">
        <v>18225</v>
      </c>
      <c r="E13" s="5" t="n">
        <v>18404</v>
      </c>
    </row>
    <row r="14">
      <c r="A14" s="4" t="inlineStr">
        <is>
          <t>Net income attributable to equity method investment</t>
        </is>
      </c>
      <c r="B14" s="5" t="n">
        <v>-292</v>
      </c>
      <c r="C14" s="5" t="n">
        <v>-121</v>
      </c>
      <c r="D14" s="5" t="n">
        <v>-651</v>
      </c>
      <c r="E14" s="5" t="n">
        <v>-353</v>
      </c>
    </row>
    <row r="15">
      <c r="A15" s="4" t="inlineStr">
        <is>
          <t>Other income, net</t>
        </is>
      </c>
      <c r="B15" s="5" t="n">
        <v>-292</v>
      </c>
      <c r="C15" s="5" t="n">
        <v>-514</v>
      </c>
      <c r="D15" s="5" t="n">
        <v>-1095</v>
      </c>
      <c r="E15" s="5" t="n">
        <v>-1092</v>
      </c>
    </row>
    <row r="16">
      <c r="A16" s="4" t="inlineStr">
        <is>
          <t>OPERATING INCOME</t>
        </is>
      </c>
      <c r="B16" s="5" t="n">
        <v>17214</v>
      </c>
      <c r="C16" s="5" t="n">
        <v>18870</v>
      </c>
      <c r="D16" s="5" t="n">
        <v>52528</v>
      </c>
      <c r="E16" s="5" t="n">
        <v>41669</v>
      </c>
    </row>
    <row r="17">
      <c r="A17" s="4" t="inlineStr">
        <is>
          <t>Interest expense</t>
        </is>
      </c>
      <c r="B17" s="5" t="n">
        <v>10683</v>
      </c>
      <c r="C17" s="5" t="n">
        <v>10766</v>
      </c>
      <c r="D17" s="5" t="n">
        <v>32124</v>
      </c>
      <c r="E17" s="5" t="n">
        <v>34298</v>
      </c>
    </row>
    <row r="18">
      <c r="A18" s="4" t="inlineStr">
        <is>
          <t>Net income (loss) attributable to common unit holders</t>
        </is>
      </c>
      <c r="B18" s="5" t="n">
        <v>6531</v>
      </c>
      <c r="C18" s="5" t="n">
        <v>8104</v>
      </c>
      <c r="D18" s="5" t="n">
        <v>20404</v>
      </c>
      <c r="E18" s="5" t="n">
        <v>7371</v>
      </c>
    </row>
    <row r="19">
      <c r="A19" s="4" t="inlineStr">
        <is>
          <t>Less: Redeemable preferred units accretion</t>
        </is>
      </c>
      <c r="B19" s="5" t="n">
        <v>-5886</v>
      </c>
      <c r="C19" s="5" t="n">
        <v>-5282</v>
      </c>
      <c r="D19" s="5" t="n">
        <v>-16978</v>
      </c>
      <c r="E19" s="5" t="n">
        <v>-15240</v>
      </c>
    </row>
    <row r="20">
      <c r="A20" s="4" t="inlineStr">
        <is>
          <t>Net income (loss) attributable to common unit holders</t>
        </is>
      </c>
      <c r="B20" s="6" t="n">
        <v>645</v>
      </c>
      <c r="C20" s="6" t="n">
        <v>2822</v>
      </c>
      <c r="D20" s="6" t="n">
        <v>3426</v>
      </c>
      <c r="E20" s="6" t="n">
        <v>-7869</v>
      </c>
    </row>
    <row r="21">
      <c r="A21" s="3" t="inlineStr">
        <is>
          <t>Earnings/(loss) per common unit:</t>
        </is>
      </c>
    </row>
    <row r="22">
      <c r="A22" s="4" t="inlineStr">
        <is>
          <t>Basic (in dollars per share)</t>
        </is>
      </c>
      <c r="B22" s="7" t="n">
        <v>0.01</v>
      </c>
      <c r="C22" s="7" t="n">
        <v>0.06</v>
      </c>
      <c r="D22" s="7" t="n">
        <v>0.07000000000000001</v>
      </c>
      <c r="E22" s="7" t="n">
        <v>-0.15</v>
      </c>
    </row>
    <row r="23">
      <c r="A23" s="4" t="inlineStr">
        <is>
          <t>Diluted (in dollars per share)</t>
        </is>
      </c>
      <c r="B23" s="7" t="n">
        <v>0.01</v>
      </c>
      <c r="C23" s="7" t="n">
        <v>0.05</v>
      </c>
      <c r="D23" s="7" t="n">
        <v>0.07000000000000001</v>
      </c>
      <c r="E23" s="7" t="n">
        <v>-0.15</v>
      </c>
    </row>
    <row r="24">
      <c r="A24" s="3" t="inlineStr">
        <is>
          <t>Weighted-average common units outstanding:</t>
        </is>
      </c>
    </row>
    <row r="25">
      <c r="A25" s="4" t="inlineStr">
        <is>
          <t>Basic (in shares)</t>
        </is>
      </c>
      <c r="B25" s="5" t="n">
        <v>51210222</v>
      </c>
      <c r="C25" s="5" t="n">
        <v>51192285</v>
      </c>
      <c r="D25" s="5" t="n">
        <v>51201100</v>
      </c>
      <c r="E25" s="5" t="n">
        <v>51187878</v>
      </c>
    </row>
    <row r="26">
      <c r="A26" s="4" t="inlineStr">
        <is>
          <t>Diluted (in shares)</t>
        </is>
      </c>
      <c r="B26" s="5" t="n">
        <v>51581685</v>
      </c>
      <c r="C26" s="5" t="n">
        <v>51410002</v>
      </c>
      <c r="D26" s="5" t="n">
        <v>51569034</v>
      </c>
      <c r="E26" s="5" t="n">
        <v>511878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7" customWidth="1" min="6" max="6"/>
    <col width="18" customWidth="1" min="7" max="7"/>
  </cols>
  <sheetData>
    <row r="1">
      <c r="A1" s="1" t="inlineStr">
        <is>
          <t>CONDENSED CONSOLIDATED STATEMENTS OF CHANGES IN REDEEMABLE PREFERRED UNITS AND EQUITY (UNAUDITED) - USD ($) $ in Thousands</t>
        </is>
      </c>
      <c r="B1" s="2" t="inlineStr">
        <is>
          <t>Total</t>
        </is>
      </c>
      <c r="C1" s="2" t="inlineStr">
        <is>
          <t>Preferred Units</t>
        </is>
      </c>
      <c r="D1" s="2" t="inlineStr">
        <is>
          <t>Common Units</t>
        </is>
      </c>
      <c r="E1" s="2" t="inlineStr">
        <is>
          <t>Stock Subscription Receivable</t>
        </is>
      </c>
      <c r="F1" s="2" t="inlineStr">
        <is>
          <t>Additional Paid-In Capital</t>
        </is>
      </c>
      <c r="G1" s="2" t="inlineStr">
        <is>
          <t>Retained Earnings</t>
        </is>
      </c>
    </row>
    <row r="2">
      <c r="A2" s="4" t="inlineStr">
        <is>
          <t>Beginning balance (in shares) at Dec. 29, 2019</t>
        </is>
      </c>
      <c r="C2" s="5" t="n">
        <v>100000</v>
      </c>
    </row>
    <row r="3">
      <c r="A3" s="4" t="inlineStr">
        <is>
          <t>Beginning balance at Dec. 29, 2019</t>
        </is>
      </c>
      <c r="C3" s="6" t="n">
        <v>180047</v>
      </c>
    </row>
    <row r="4">
      <c r="A4" s="3" t="inlineStr">
        <is>
          <t>Preferred Units</t>
        </is>
      </c>
    </row>
    <row r="5">
      <c r="A5" s="4" t="inlineStr">
        <is>
          <t>Redeemable preferred units accretion</t>
        </is>
      </c>
      <c r="C5" s="6" t="n">
        <v>15240</v>
      </c>
    </row>
    <row r="6">
      <c r="A6" s="4" t="inlineStr">
        <is>
          <t>Ending balance (in shares) at Sep. 27, 2020</t>
        </is>
      </c>
      <c r="B6" s="5" t="n">
        <v>100000</v>
      </c>
      <c r="C6" s="5" t="n">
        <v>100000</v>
      </c>
    </row>
    <row r="7">
      <c r="A7" s="4" t="inlineStr">
        <is>
          <t>Ending balance at Sep. 27, 2020</t>
        </is>
      </c>
      <c r="B7" s="6" t="n">
        <v>195287</v>
      </c>
      <c r="C7" s="6" t="n">
        <v>195287</v>
      </c>
    </row>
    <row r="8">
      <c r="A8" s="4" t="inlineStr">
        <is>
          <t>Beginning balance (in shares) at Dec. 29, 2019</t>
        </is>
      </c>
      <c r="D8" s="5" t="n">
        <v>51185674</v>
      </c>
    </row>
    <row r="9">
      <c r="A9" s="4" t="inlineStr">
        <is>
          <t>Beginning balance at Dec. 29, 2019</t>
        </is>
      </c>
      <c r="B9" s="5" t="n">
        <v>147734</v>
      </c>
      <c r="D9" s="6" t="n">
        <v>0</v>
      </c>
      <c r="E9" s="6" t="n">
        <v>-749</v>
      </c>
      <c r="F9" s="6" t="n">
        <v>148483</v>
      </c>
      <c r="G9" s="6" t="n">
        <v>0</v>
      </c>
    </row>
    <row r="10">
      <c r="A10" s="3" t="inlineStr">
        <is>
          <t>Common Units</t>
        </is>
      </c>
    </row>
    <row r="11">
      <c r="A11" s="4" t="inlineStr">
        <is>
          <t>Net income</t>
        </is>
      </c>
      <c r="B11" s="5" t="n">
        <v>7371</v>
      </c>
      <c r="G11" s="5" t="n">
        <v>7371</v>
      </c>
    </row>
    <row r="12">
      <c r="A12" s="4" t="inlineStr">
        <is>
          <t>Unit-based compensation</t>
        </is>
      </c>
      <c r="B12" s="5" t="n">
        <v>564</v>
      </c>
      <c r="F12" s="5" t="n">
        <v>564</v>
      </c>
    </row>
    <row r="13">
      <c r="A13" s="4" t="inlineStr">
        <is>
          <t>Repayment of subscription receivable</t>
        </is>
      </c>
      <c r="B13" s="5" t="n">
        <v>250</v>
      </c>
      <c r="E13" s="5" t="n">
        <v>250</v>
      </c>
    </row>
    <row r="14">
      <c r="A14" s="4" t="inlineStr">
        <is>
          <t>Issuance of common units (in shares)</t>
        </is>
      </c>
      <c r="D14" s="5" t="n">
        <v>6760</v>
      </c>
    </row>
    <row r="15">
      <c r="A15" s="4" t="inlineStr">
        <is>
          <t>Issuance of common units</t>
        </is>
      </c>
      <c r="B15" s="5" t="n">
        <v>25</v>
      </c>
      <c r="F15" s="5" t="n">
        <v>25</v>
      </c>
    </row>
    <row r="16">
      <c r="A16" s="4" t="inlineStr">
        <is>
          <t>Redeemable preferred units accretion</t>
        </is>
      </c>
      <c r="B16" s="5" t="n">
        <v>-15240</v>
      </c>
      <c r="F16" s="5" t="n">
        <v>-9958</v>
      </c>
      <c r="G16" s="5" t="n">
        <v>-5282</v>
      </c>
    </row>
    <row r="17">
      <c r="A17" s="4" t="inlineStr">
        <is>
          <t>Ending balance (in shares) at Sep. 27, 2020</t>
        </is>
      </c>
      <c r="D17" s="5" t="n">
        <v>51192434</v>
      </c>
    </row>
    <row r="18">
      <c r="A18" s="4" t="inlineStr">
        <is>
          <t>Ending balance at Sep. 27, 2020</t>
        </is>
      </c>
      <c r="B18" s="6" t="n">
        <v>140704</v>
      </c>
      <c r="D18" s="6" t="n">
        <v>0</v>
      </c>
      <c r="E18" s="5" t="n">
        <v>-499</v>
      </c>
      <c r="F18" s="5" t="n">
        <v>139114</v>
      </c>
      <c r="G18" s="5" t="n">
        <v>2089</v>
      </c>
    </row>
    <row r="19">
      <c r="A19" s="4" t="inlineStr">
        <is>
          <t>Beginning balance (in shares) at Jun. 28, 2020</t>
        </is>
      </c>
      <c r="B19" s="5" t="n">
        <v>100000</v>
      </c>
    </row>
    <row r="20">
      <c r="A20" s="4" t="inlineStr">
        <is>
          <t>Beginning balance at Jun. 28, 2020</t>
        </is>
      </c>
      <c r="B20" s="6" t="n">
        <v>190005</v>
      </c>
    </row>
    <row r="21">
      <c r="A21" s="3" t="inlineStr">
        <is>
          <t>Preferred Units</t>
        </is>
      </c>
    </row>
    <row r="22">
      <c r="A22" s="4" t="inlineStr">
        <is>
          <t>Redeemable preferred units accretion</t>
        </is>
      </c>
      <c r="B22" s="6" t="n">
        <v>5282</v>
      </c>
    </row>
    <row r="23">
      <c r="A23" s="4" t="inlineStr">
        <is>
          <t>Ending balance (in shares) at Sep. 27, 2020</t>
        </is>
      </c>
      <c r="B23" s="5" t="n">
        <v>100000</v>
      </c>
      <c r="C23" s="5" t="n">
        <v>100000</v>
      </c>
    </row>
    <row r="24">
      <c r="A24" s="4" t="inlineStr">
        <is>
          <t>Ending balance at Sep. 27, 2020</t>
        </is>
      </c>
      <c r="B24" s="6" t="n">
        <v>195287</v>
      </c>
      <c r="C24" s="6" t="n">
        <v>195287</v>
      </c>
    </row>
    <row r="25">
      <c r="A25" s="4" t="inlineStr">
        <is>
          <t>Beginning balance (in shares) at Jun. 28, 2020</t>
        </is>
      </c>
      <c r="D25" s="5" t="n">
        <v>51185674</v>
      </c>
    </row>
    <row r="26">
      <c r="A26" s="4" t="inlineStr">
        <is>
          <t>Beginning balance at Jun. 28, 2020</t>
        </is>
      </c>
      <c r="B26" s="5" t="n">
        <v>137670</v>
      </c>
      <c r="D26" s="6" t="n">
        <v>0</v>
      </c>
      <c r="E26" s="5" t="n">
        <v>-499</v>
      </c>
      <c r="F26" s="5" t="n">
        <v>138902</v>
      </c>
      <c r="G26" s="5" t="n">
        <v>-733</v>
      </c>
    </row>
    <row r="27">
      <c r="A27" s="3" t="inlineStr">
        <is>
          <t>Common Units</t>
        </is>
      </c>
    </row>
    <row r="28">
      <c r="A28" s="4" t="inlineStr">
        <is>
          <t>Net income</t>
        </is>
      </c>
      <c r="B28" s="5" t="n">
        <v>8104</v>
      </c>
      <c r="G28" s="5" t="n">
        <v>8104</v>
      </c>
    </row>
    <row r="29">
      <c r="A29" s="4" t="inlineStr">
        <is>
          <t>Unit-based compensation</t>
        </is>
      </c>
      <c r="B29" s="5" t="n">
        <v>187</v>
      </c>
      <c r="F29" s="5" t="n">
        <v>187</v>
      </c>
    </row>
    <row r="30">
      <c r="A30" s="4" t="inlineStr">
        <is>
          <t>Issuance of common units (in shares)</t>
        </is>
      </c>
      <c r="D30" s="5" t="n">
        <v>6760</v>
      </c>
    </row>
    <row r="31">
      <c r="A31" s="4" t="inlineStr">
        <is>
          <t>Issuance of common units</t>
        </is>
      </c>
      <c r="B31" s="5" t="n">
        <v>25</v>
      </c>
      <c r="F31" s="5" t="n">
        <v>25</v>
      </c>
    </row>
    <row r="32">
      <c r="A32" s="4" t="inlineStr">
        <is>
          <t>Redeemable preferred units accretion</t>
        </is>
      </c>
      <c r="B32" s="5" t="n">
        <v>-5282</v>
      </c>
      <c r="G32" s="5" t="n">
        <v>-5282</v>
      </c>
    </row>
    <row r="33">
      <c r="A33" s="4" t="inlineStr">
        <is>
          <t>Ending balance (in shares) at Sep. 27, 2020</t>
        </is>
      </c>
      <c r="D33" s="5" t="n">
        <v>51192434</v>
      </c>
    </row>
    <row r="34">
      <c r="A34" s="4" t="inlineStr">
        <is>
          <t>Ending balance at Sep. 27, 2020</t>
        </is>
      </c>
      <c r="B34" s="5" t="n">
        <v>140704</v>
      </c>
      <c r="D34" s="6" t="n">
        <v>0</v>
      </c>
      <c r="E34" s="5" t="n">
        <v>-499</v>
      </c>
      <c r="F34" s="5" t="n">
        <v>139114</v>
      </c>
      <c r="G34" s="5" t="n">
        <v>2089</v>
      </c>
    </row>
    <row r="35">
      <c r="A35" s="4" t="inlineStr">
        <is>
          <t>Beginning balance (in shares) at Dec. 27, 2020</t>
        </is>
      </c>
      <c r="C35" s="5" t="n">
        <v>100000</v>
      </c>
    </row>
    <row r="36">
      <c r="A36" s="4" t="inlineStr">
        <is>
          <t>Beginning balance at Dec. 27, 2020</t>
        </is>
      </c>
      <c r="B36" s="6" t="n">
        <v>200571</v>
      </c>
      <c r="C36" s="6" t="n">
        <v>200571</v>
      </c>
    </row>
    <row r="37">
      <c r="A37" s="3" t="inlineStr">
        <is>
          <t>Preferred Units</t>
        </is>
      </c>
    </row>
    <row r="38">
      <c r="A38" s="4" t="inlineStr">
        <is>
          <t>Redeemable preferred units accretion</t>
        </is>
      </c>
      <c r="C38" s="6" t="n">
        <v>16978</v>
      </c>
    </row>
    <row r="39">
      <c r="A39" s="4" t="inlineStr">
        <is>
          <t>Ending balance (in shares) at Sep. 26, 2021</t>
        </is>
      </c>
      <c r="B39" s="5" t="n">
        <v>100000</v>
      </c>
      <c r="C39" s="5" t="n">
        <v>100000</v>
      </c>
    </row>
    <row r="40">
      <c r="A40" s="4" t="inlineStr">
        <is>
          <t>Ending balance at Sep. 26, 2021</t>
        </is>
      </c>
      <c r="B40" s="6" t="n">
        <v>217549</v>
      </c>
      <c r="C40" s="6" t="n">
        <v>217549</v>
      </c>
    </row>
    <row r="41">
      <c r="A41" s="4" t="inlineStr">
        <is>
          <t>Beginning balance (in shares) at Dec. 27, 2020</t>
        </is>
      </c>
      <c r="D41" s="5" t="n">
        <v>51192434</v>
      </c>
    </row>
    <row r="42">
      <c r="A42" s="4" t="inlineStr">
        <is>
          <t>Beginning balance at Dec. 27, 2020</t>
        </is>
      </c>
      <c r="B42" s="5" t="n">
        <v>140709</v>
      </c>
      <c r="D42" s="6" t="n">
        <v>0</v>
      </c>
      <c r="E42" s="5" t="n">
        <v>-499</v>
      </c>
      <c r="F42" s="5" t="n">
        <v>141208</v>
      </c>
      <c r="G42" s="5" t="n">
        <v>0</v>
      </c>
    </row>
    <row r="43">
      <c r="A43" s="3" t="inlineStr">
        <is>
          <t>Common Units</t>
        </is>
      </c>
    </row>
    <row r="44">
      <c r="A44" s="4" t="inlineStr">
        <is>
          <t>Net income</t>
        </is>
      </c>
      <c r="B44" s="5" t="n">
        <v>20404</v>
      </c>
      <c r="G44" s="5" t="n">
        <v>20404</v>
      </c>
    </row>
    <row r="45">
      <c r="A45" s="4" t="inlineStr">
        <is>
          <t>Unit-based compensation</t>
        </is>
      </c>
      <c r="B45" s="5" t="n">
        <v>443</v>
      </c>
      <c r="F45" s="5" t="n">
        <v>443</v>
      </c>
    </row>
    <row r="46">
      <c r="A46" s="4" t="inlineStr">
        <is>
          <t>Repayment of subscription receivable</t>
        </is>
      </c>
      <c r="B46" s="5" t="n">
        <v>499</v>
      </c>
      <c r="E46" s="5" t="n">
        <v>499</v>
      </c>
    </row>
    <row r="47">
      <c r="A47" s="4" t="inlineStr">
        <is>
          <t>Issuance of common units (in shares)</t>
        </is>
      </c>
      <c r="D47" s="5" t="n">
        <v>17789</v>
      </c>
    </row>
    <row r="48">
      <c r="A48" s="4" t="inlineStr">
        <is>
          <t>Issuance of common units</t>
        </is>
      </c>
      <c r="B48" s="5" t="n">
        <v>100</v>
      </c>
      <c r="F48" s="5" t="n">
        <v>100</v>
      </c>
    </row>
    <row r="49">
      <c r="A49" s="4" t="inlineStr">
        <is>
          <t>Redeemable preferred units accretion</t>
        </is>
      </c>
      <c r="B49" s="5" t="n">
        <v>-16978</v>
      </c>
      <c r="G49" s="5" t="n">
        <v>-16978</v>
      </c>
    </row>
    <row r="50">
      <c r="A50" s="4" t="inlineStr">
        <is>
          <t>Ending balance (in shares) at Sep. 26, 2021</t>
        </is>
      </c>
      <c r="D50" s="5" t="n">
        <v>51210223</v>
      </c>
    </row>
    <row r="51">
      <c r="A51" s="4" t="inlineStr">
        <is>
          <t>Ending balance at Sep. 26, 2021</t>
        </is>
      </c>
      <c r="B51" s="6" t="n">
        <v>145177</v>
      </c>
      <c r="D51" s="6" t="n">
        <v>0</v>
      </c>
      <c r="E51" s="5" t="n">
        <v>0</v>
      </c>
      <c r="F51" s="5" t="n">
        <v>141751</v>
      </c>
      <c r="G51" s="5" t="n">
        <v>3426</v>
      </c>
    </row>
    <row r="52">
      <c r="A52" s="4" t="inlineStr">
        <is>
          <t>Beginning balance (in shares) at Jun. 27, 2021</t>
        </is>
      </c>
      <c r="B52" s="5" t="n">
        <v>100000</v>
      </c>
    </row>
    <row r="53">
      <c r="A53" s="4" t="inlineStr">
        <is>
          <t>Beginning balance at Jun. 27, 2021</t>
        </is>
      </c>
      <c r="B53" s="6" t="n">
        <v>211663</v>
      </c>
    </row>
    <row r="54">
      <c r="A54" s="3" t="inlineStr">
        <is>
          <t>Preferred Units</t>
        </is>
      </c>
    </row>
    <row r="55">
      <c r="A55" s="4" t="inlineStr">
        <is>
          <t>Redeemable preferred units accretion</t>
        </is>
      </c>
      <c r="B55" s="6" t="n">
        <v>5886</v>
      </c>
    </row>
    <row r="56">
      <c r="A56" s="4" t="inlineStr">
        <is>
          <t>Ending balance (in shares) at Sep. 26, 2021</t>
        </is>
      </c>
      <c r="B56" s="5" t="n">
        <v>100000</v>
      </c>
      <c r="C56" s="5" t="n">
        <v>100000</v>
      </c>
    </row>
    <row r="57">
      <c r="A57" s="4" t="inlineStr">
        <is>
          <t>Ending balance at Sep. 26, 2021</t>
        </is>
      </c>
      <c r="B57" s="6" t="n">
        <v>217549</v>
      </c>
      <c r="C57" s="6" t="n">
        <v>217549</v>
      </c>
    </row>
    <row r="58">
      <c r="A58" s="4" t="inlineStr">
        <is>
          <t>Beginning balance (in shares) at Jun. 27, 2021</t>
        </is>
      </c>
      <c r="D58" s="5" t="n">
        <v>51210223</v>
      </c>
    </row>
    <row r="59">
      <c r="A59" s="4" t="inlineStr">
        <is>
          <t>Beginning balance at Jun. 27, 2021</t>
        </is>
      </c>
      <c r="B59" s="5" t="n">
        <v>144113</v>
      </c>
      <c r="D59" s="6" t="n">
        <v>0</v>
      </c>
      <c r="E59" s="5" t="n">
        <v>-249</v>
      </c>
      <c r="F59" s="5" t="n">
        <v>141581</v>
      </c>
      <c r="G59" s="5" t="n">
        <v>2781</v>
      </c>
    </row>
    <row r="60">
      <c r="A60" s="3" t="inlineStr">
        <is>
          <t>Common Units</t>
        </is>
      </c>
    </row>
    <row r="61">
      <c r="A61" s="4" t="inlineStr">
        <is>
          <t>Net income</t>
        </is>
      </c>
      <c r="B61" s="5" t="n">
        <v>6531</v>
      </c>
      <c r="G61" s="5" t="n">
        <v>6531</v>
      </c>
    </row>
    <row r="62">
      <c r="A62" s="4" t="inlineStr">
        <is>
          <t>Unit-based compensation</t>
        </is>
      </c>
      <c r="B62" s="5" t="n">
        <v>170</v>
      </c>
      <c r="F62" s="5" t="n">
        <v>170</v>
      </c>
    </row>
    <row r="63">
      <c r="A63" s="4" t="inlineStr">
        <is>
          <t>Repayment of subscription receivable</t>
        </is>
      </c>
      <c r="B63" s="5" t="n">
        <v>249</v>
      </c>
      <c r="E63" s="5" t="n">
        <v>249</v>
      </c>
    </row>
    <row r="64">
      <c r="A64" s="4" t="inlineStr">
        <is>
          <t>Redeemable preferred units accretion</t>
        </is>
      </c>
      <c r="B64" s="5" t="n">
        <v>-5886</v>
      </c>
      <c r="G64" s="5" t="n">
        <v>-5886</v>
      </c>
    </row>
    <row r="65">
      <c r="A65" s="4" t="inlineStr">
        <is>
          <t>Ending balance (in shares) at Sep. 26, 2021</t>
        </is>
      </c>
      <c r="D65" s="5" t="n">
        <v>51210223</v>
      </c>
    </row>
    <row r="66">
      <c r="A66" s="4" t="inlineStr">
        <is>
          <t>Ending balance at Sep. 26, 2021</t>
        </is>
      </c>
      <c r="B66" s="6" t="n">
        <v>145177</v>
      </c>
      <c r="D66" s="6" t="n">
        <v>0</v>
      </c>
      <c r="E66" s="6" t="n">
        <v>0</v>
      </c>
      <c r="F66" s="6" t="n">
        <v>141751</v>
      </c>
      <c r="G66" s="6" t="n">
        <v>34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1</t>
        </is>
      </c>
      <c r="C2" s="2" t="inlineStr">
        <is>
          <t>Sep. 27, 2020</t>
        </is>
      </c>
    </row>
    <row r="3">
      <c r="A3" s="3" t="inlineStr">
        <is>
          <t>CASH FLOWS FROM OPERATING ACTIVITIES:</t>
        </is>
      </c>
    </row>
    <row r="4">
      <c r="A4" s="4" t="inlineStr">
        <is>
          <t>Net income</t>
        </is>
      </c>
      <c r="B4" s="6" t="n">
        <v>20404</v>
      </c>
      <c r="C4" s="6" t="n">
        <v>7371</v>
      </c>
    </row>
    <row r="5">
      <c r="A5" s="3" t="inlineStr">
        <is>
          <t>Adjustments to reconcile net income to net cash provided by operating activities:</t>
        </is>
      </c>
    </row>
    <row r="6">
      <c r="A6" s="4" t="inlineStr">
        <is>
          <t>Depreciation and amortization</t>
        </is>
      </c>
      <c r="B6" s="5" t="n">
        <v>18225</v>
      </c>
      <c r="C6" s="5" t="n">
        <v>18404</v>
      </c>
    </row>
    <row r="7">
      <c r="A7" s="4" t="inlineStr">
        <is>
          <t>Amortization of debt issuance costs and discount</t>
        </is>
      </c>
      <c r="B7" s="5" t="n">
        <v>2877</v>
      </c>
      <c r="C7" s="5" t="n">
        <v>2901</v>
      </c>
    </row>
    <row r="8">
      <c r="A8" s="4" t="inlineStr">
        <is>
          <t>Loss on sales of assets</t>
        </is>
      </c>
      <c r="B8" s="5" t="n">
        <v>130</v>
      </c>
      <c r="C8" s="5" t="n">
        <v>19</v>
      </c>
    </row>
    <row r="9">
      <c r="A9" s="4" t="inlineStr">
        <is>
          <t>Unit-based compensation</t>
        </is>
      </c>
      <c r="B9" s="5" t="n">
        <v>443</v>
      </c>
      <c r="C9" s="5" t="n">
        <v>564</v>
      </c>
    </row>
    <row r="10">
      <c r="A10" s="4" t="inlineStr">
        <is>
          <t>Deferred rent and tenant allowance</t>
        </is>
      </c>
      <c r="B10" s="5" t="n">
        <v>3099</v>
      </c>
      <c r="C10" s="5" t="n">
        <v>2726</v>
      </c>
    </row>
    <row r="11">
      <c r="A11" s="4" t="inlineStr">
        <is>
          <t>Amortization of deferred lease incentives</t>
        </is>
      </c>
      <c r="B11" s="5" t="n">
        <v>-289</v>
      </c>
      <c r="C11" s="5" t="n">
        <v>-241</v>
      </c>
    </row>
    <row r="12">
      <c r="A12" s="4" t="inlineStr">
        <is>
          <t>Gift card breakage</t>
        </is>
      </c>
      <c r="B12" s="5" t="n">
        <v>-554</v>
      </c>
      <c r="C12" s="5" t="n">
        <v>-556</v>
      </c>
    </row>
    <row r="13">
      <c r="A13" s="3" t="inlineStr">
        <is>
          <t>Changes in operating assets and liabilities:</t>
        </is>
      </c>
    </row>
    <row r="14">
      <c r="A14" s="4" t="inlineStr">
        <is>
          <t>Accounts receivables</t>
        </is>
      </c>
      <c r="B14" s="5" t="n">
        <v>-89</v>
      </c>
      <c r="C14" s="5" t="n">
        <v>804</v>
      </c>
    </row>
    <row r="15">
      <c r="A15" s="4" t="inlineStr">
        <is>
          <t>Receivables from related parties</t>
        </is>
      </c>
      <c r="B15" s="5" t="n">
        <v>-144</v>
      </c>
      <c r="C15" s="5" t="n">
        <v>204</v>
      </c>
    </row>
    <row r="16">
      <c r="A16" s="4" t="inlineStr">
        <is>
          <t>Inventory</t>
        </is>
      </c>
      <c r="B16" s="5" t="n">
        <v>676</v>
      </c>
      <c r="C16" s="5" t="n">
        <v>83</v>
      </c>
    </row>
    <row r="17">
      <c r="A17" s="4" t="inlineStr">
        <is>
          <t>Other current assets</t>
        </is>
      </c>
      <c r="B17" s="5" t="n">
        <v>807</v>
      </c>
      <c r="C17" s="5" t="n">
        <v>572</v>
      </c>
    </row>
    <row r="18">
      <c r="A18" s="4" t="inlineStr">
        <is>
          <t>Accounts payable</t>
        </is>
      </c>
      <c r="B18" s="5" t="n">
        <v>-2511</v>
      </c>
      <c r="C18" s="5" t="n">
        <v>-881</v>
      </c>
    </row>
    <row r="19">
      <c r="A19" s="4" t="inlineStr">
        <is>
          <t>Accrued expenses and other liabilities</t>
        </is>
      </c>
      <c r="B19" s="5" t="n">
        <v>-3634</v>
      </c>
      <c r="C19" s="5" t="n">
        <v>583</v>
      </c>
    </row>
    <row r="20">
      <c r="A20" s="4" t="inlineStr">
        <is>
          <t>Deferred lease incentives</t>
        </is>
      </c>
      <c r="B20" s="5" t="n">
        <v>690</v>
      </c>
      <c r="C20" s="5" t="n">
        <v>1976</v>
      </c>
    </row>
    <row r="21">
      <c r="A21" s="4" t="inlineStr">
        <is>
          <t>Other assets and liabilities</t>
        </is>
      </c>
      <c r="B21" s="5" t="n">
        <v>-239</v>
      </c>
      <c r="C21" s="5" t="n">
        <v>3576</v>
      </c>
    </row>
    <row r="22">
      <c r="A22" s="4" t="inlineStr">
        <is>
          <t>NET CASH PROVIDED BY OPERATING ACTIVITIES</t>
        </is>
      </c>
      <c r="B22" s="5" t="n">
        <v>39891</v>
      </c>
      <c r="C22" s="5" t="n">
        <v>38105</v>
      </c>
    </row>
    <row r="23">
      <c r="A23" s="3" t="inlineStr">
        <is>
          <t>CASH FLOWS FROM INVESTING ACTIVITIES:</t>
        </is>
      </c>
    </row>
    <row r="24">
      <c r="A24" s="4" t="inlineStr">
        <is>
          <t>Purchase of property and equipment</t>
        </is>
      </c>
      <c r="B24" s="5" t="n">
        <v>-27687</v>
      </c>
      <c r="C24" s="5" t="n">
        <v>-10138</v>
      </c>
    </row>
    <row r="25">
      <c r="A25" s="4" t="inlineStr">
        <is>
          <t>Purchase of investment securities</t>
        </is>
      </c>
      <c r="B25" s="5" t="n">
        <v>-200</v>
      </c>
      <c r="C25" s="5" t="n">
        <v>0</v>
      </c>
    </row>
    <row r="26">
      <c r="A26" s="4" t="inlineStr">
        <is>
          <t>Proceeds from the sale of property and equipment</t>
        </is>
      </c>
      <c r="B26" s="5" t="n">
        <v>123</v>
      </c>
      <c r="C26" s="5" t="n">
        <v>30</v>
      </c>
    </row>
    <row r="27">
      <c r="A27" s="4" t="inlineStr">
        <is>
          <t>NET CASH USED IN INVESTING ACTIVITIES</t>
        </is>
      </c>
      <c r="B27" s="5" t="n">
        <v>-27764</v>
      </c>
      <c r="C27" s="5" t="n">
        <v>-10108</v>
      </c>
    </row>
    <row r="28">
      <c r="A28" s="3" t="inlineStr">
        <is>
          <t>CASH FLOWS FROM FINANCING ACTIVITIES:</t>
        </is>
      </c>
    </row>
    <row r="29">
      <c r="A29" s="4" t="inlineStr">
        <is>
          <t>Repayments of short-term debt</t>
        </is>
      </c>
      <c r="B29" s="5" t="n">
        <v>0</v>
      </c>
      <c r="C29" s="5" t="n">
        <v>-15000</v>
      </c>
    </row>
    <row r="30">
      <c r="A30" s="4" t="inlineStr">
        <is>
          <t>Payments of long-term debt</t>
        </is>
      </c>
      <c r="B30" s="5" t="n">
        <v>-2493</v>
      </c>
      <c r="C30" s="5" t="n">
        <v>-12493</v>
      </c>
    </row>
    <row r="31">
      <c r="A31" s="4" t="inlineStr">
        <is>
          <t>Proceeds from Paycheck Protection Program loan</t>
        </is>
      </c>
      <c r="B31" s="5" t="n">
        <v>0</v>
      </c>
      <c r="C31" s="5" t="n">
        <v>10000</v>
      </c>
    </row>
    <row r="32">
      <c r="A32" s="4" t="inlineStr">
        <is>
          <t>Proceeds from issuance of common units</t>
        </is>
      </c>
      <c r="B32" s="5" t="n">
        <v>100</v>
      </c>
      <c r="C32" s="5" t="n">
        <v>25</v>
      </c>
    </row>
    <row r="33">
      <c r="A33" s="4" t="inlineStr">
        <is>
          <t>Repayment of stock subscription receivable</t>
        </is>
      </c>
      <c r="B33" s="5" t="n">
        <v>499</v>
      </c>
      <c r="C33" s="5" t="n">
        <v>250</v>
      </c>
    </row>
    <row r="34">
      <c r="A34" s="4" t="inlineStr">
        <is>
          <t>Payments for in-process equity financings (offering costs)</t>
        </is>
      </c>
      <c r="B34" s="5" t="n">
        <v>-2108</v>
      </c>
      <c r="C34" s="5" t="n">
        <v>0</v>
      </c>
    </row>
    <row r="35">
      <c r="A35" s="4" t="inlineStr">
        <is>
          <t>NET CASH USED IN FINANCING ACTIVITIES</t>
        </is>
      </c>
      <c r="B35" s="5" t="n">
        <v>-4002</v>
      </c>
      <c r="C35" s="5" t="n">
        <v>-17218</v>
      </c>
    </row>
    <row r="36">
      <c r="A36" s="4" t="inlineStr">
        <is>
          <t>NET INCREASE IN CASH AND CASH EQUIVALENTS AND RESTRICTED CASH</t>
        </is>
      </c>
      <c r="B36" s="5" t="n">
        <v>8125</v>
      </c>
      <c r="C36" s="5" t="n">
        <v>10779</v>
      </c>
    </row>
    <row r="37">
      <c r="A37" s="4" t="inlineStr">
        <is>
          <t>CASH AND CASH EQUIVALENTS AND RESTRICTED CASH AT BEGINNING OF THE PERIOD</t>
        </is>
      </c>
      <c r="B37" s="5" t="n">
        <v>41432</v>
      </c>
      <c r="C37" s="5" t="n">
        <v>22629</v>
      </c>
    </row>
    <row r="38">
      <c r="A38" s="4" t="inlineStr">
        <is>
          <t>CASH AND CASH EQUIVALENTS AND RESTRICTED CASH AT END OF THE PERIOD</t>
        </is>
      </c>
      <c r="B38" s="5" t="n">
        <v>49557</v>
      </c>
      <c r="C38" s="5" t="n">
        <v>33408</v>
      </c>
    </row>
    <row r="39">
      <c r="A39" s="3" t="inlineStr">
        <is>
          <t>SUPPLEMENTAL CASH FLOW INFORMATION</t>
        </is>
      </c>
    </row>
    <row r="40">
      <c r="A40" s="4" t="inlineStr">
        <is>
          <t>Interest paid</t>
        </is>
      </c>
      <c r="B40" s="5" t="n">
        <v>29043</v>
      </c>
      <c r="C40" s="5" t="n">
        <v>24468</v>
      </c>
    </row>
    <row r="41">
      <c r="A41" s="3" t="inlineStr">
        <is>
          <t>NON-CASH INVESTING AND FINANCING ACTIVITIES:</t>
        </is>
      </c>
    </row>
    <row r="42">
      <c r="A42" s="4" t="inlineStr">
        <is>
          <t>Accrued capital expenditures</t>
        </is>
      </c>
      <c r="B42" s="5" t="n">
        <v>2041</v>
      </c>
      <c r="C42" s="5" t="n">
        <v>3411</v>
      </c>
    </row>
    <row r="43">
      <c r="A43" s="4" t="inlineStr">
        <is>
          <t>Proceeds from the sale of property and equipment</t>
        </is>
      </c>
      <c r="B43" s="5" t="n">
        <v>41</v>
      </c>
      <c r="C43" s="5" t="n">
        <v>61</v>
      </c>
    </row>
    <row r="44">
      <c r="A44" s="4" t="inlineStr">
        <is>
          <t>Redeemable preferred units accretion</t>
        </is>
      </c>
      <c r="B44" s="5" t="n">
        <v>-16978</v>
      </c>
      <c r="C44" s="5" t="n">
        <v>-15240</v>
      </c>
    </row>
    <row r="45">
      <c r="A45" s="4" t="inlineStr">
        <is>
          <t>Deferred offering costs in accounts payable</t>
        </is>
      </c>
      <c r="B45" s="6" t="n">
        <v>2446</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6, 2021</t>
        </is>
      </c>
    </row>
    <row r="3">
      <c r="A3" s="3" t="inlineStr">
        <is>
          <t>Equity [Abstract]</t>
        </is>
      </c>
    </row>
    <row r="4">
      <c r="A4" s="4" t="inlineStr">
        <is>
          <t>STOCKHOLDERS' EQUITY</t>
        </is>
      </c>
      <c r="B4" s="4" t="inlineStr">
        <is>
          <t>STOCKHOLDERS' EQUITYOn August 11, 2021, the Company issued 100 shares of common stock to Portillo’s OpCo for $1,000. The excess paid over par value of $0.01 per share was recorded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3:25:01Z</dcterms:created>
  <dcterms:modified xmlns:dcterms="http://purl.org/dc/terms/" xmlns:xsi="http://www.w3.org/2001/XMLSchema-instance" xsi:type="dcterms:W3CDTF">2021-11-18T13:25:01Z</dcterms:modified>
</cp:coreProperties>
</file>